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MOUNT DUE FROM A RELATED PARTY" sheetId="11" state="visible" r:id="rId11"/>
    <sheet xmlns:r="http://schemas.openxmlformats.org/officeDocument/2006/relationships" name="DEPOSITS, PREPAYMENTS AND OTHER" sheetId="12" state="visible" r:id="rId12"/>
    <sheet xmlns:r="http://schemas.openxmlformats.org/officeDocument/2006/relationships" name="ACCOUNTS PAYABLE" sheetId="13" state="visible" r:id="rId13"/>
    <sheet xmlns:r="http://schemas.openxmlformats.org/officeDocument/2006/relationships" name="ACCRUED EXPENSES, OTHER PAYABLE" sheetId="14" state="visible" r:id="rId14"/>
    <sheet xmlns:r="http://schemas.openxmlformats.org/officeDocument/2006/relationships" name="DEFERRED REVENUES" sheetId="15" state="visible" r:id="rId15"/>
    <sheet xmlns:r="http://schemas.openxmlformats.org/officeDocument/2006/relationships" name="DUE TO DIRECTOR" sheetId="16" state="visible" r:id="rId16"/>
    <sheet xmlns:r="http://schemas.openxmlformats.org/officeDocument/2006/relationships" name="DUE TO RELATED PARTIES" sheetId="17" state="visible" r:id="rId17"/>
    <sheet xmlns:r="http://schemas.openxmlformats.org/officeDocument/2006/relationships" name="OPERATING LEASE" sheetId="18" state="visible" r:id="rId18"/>
    <sheet xmlns:r="http://schemas.openxmlformats.org/officeDocument/2006/relationships" name="COMMON STOCK" sheetId="19" state="visible" r:id="rId19"/>
    <sheet xmlns:r="http://schemas.openxmlformats.org/officeDocument/2006/relationships" name="ADDITIONAL PAID-IN CAPITA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DEPOSITS, PREPAYMENTS AND OTH_2" sheetId="25" state="visible" r:id="rId25"/>
    <sheet xmlns:r="http://schemas.openxmlformats.org/officeDocument/2006/relationships" name="ACCOUNTS PAYABLE (Tables)" sheetId="26" state="visible" r:id="rId26"/>
    <sheet xmlns:r="http://schemas.openxmlformats.org/officeDocument/2006/relationships" name="ACCRUED EXPENSES, OTHER PAYAB_2" sheetId="27" state="visible" r:id="rId27"/>
    <sheet xmlns:r="http://schemas.openxmlformats.org/officeDocument/2006/relationships" name="DUE TO RELATED PARTIES (Tables)" sheetId="28" state="visible" r:id="rId28"/>
    <sheet xmlns:r="http://schemas.openxmlformats.org/officeDocument/2006/relationships" name="OPERATING LEASE (Tables)" sheetId="29" state="visible" r:id="rId29"/>
    <sheet xmlns:r="http://schemas.openxmlformats.org/officeDocument/2006/relationships" name="ORGANIZATION AND BUSINESS BAC_2" sheetId="30" state="visible" r:id="rId30"/>
    <sheet xmlns:r="http://schemas.openxmlformats.org/officeDocument/2006/relationships" name="GOING CONCERN UNCERTAINTIES (De" sheetId="31" state="visible" r:id="rId31"/>
    <sheet xmlns:r="http://schemas.openxmlformats.org/officeDocument/2006/relationships" name="SCHEDULE OF PLANT AND EQUIPMENT"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sheetId="34" state="visible" r:id="rId34"/>
    <sheet xmlns:r="http://schemas.openxmlformats.org/officeDocument/2006/relationships" name="PROPERTY AND EQUIPMENT (Details" sheetId="35" state="visible" r:id="rId35"/>
    <sheet xmlns:r="http://schemas.openxmlformats.org/officeDocument/2006/relationships" name="AMOUNT DUE FROM A RELATED PAR_2" sheetId="36" state="visible" r:id="rId36"/>
    <sheet xmlns:r="http://schemas.openxmlformats.org/officeDocument/2006/relationships" name="SCHEDULE OF DEPOSITS, PREPAYMEN" sheetId="37" state="visible" r:id="rId37"/>
    <sheet xmlns:r="http://schemas.openxmlformats.org/officeDocument/2006/relationships" name="DEPOSITS, PREPAYMENTS AND OTH_3" sheetId="38" state="visible" r:id="rId38"/>
    <sheet xmlns:r="http://schemas.openxmlformats.org/officeDocument/2006/relationships" name="SCHEDULE OF ACCOUNT PAYABLE (De" sheetId="39" state="visible" r:id="rId39"/>
    <sheet xmlns:r="http://schemas.openxmlformats.org/officeDocument/2006/relationships" name="SCHEDULE OF ACCRUED EXPENSES, O" sheetId="40" state="visible" r:id="rId40"/>
    <sheet xmlns:r="http://schemas.openxmlformats.org/officeDocument/2006/relationships" name="ACCOUNTS PAYABLE (Details Narra" sheetId="41" state="visible" r:id="rId41"/>
    <sheet xmlns:r="http://schemas.openxmlformats.org/officeDocument/2006/relationships" name="DEFERRED REVENUES (Details Narr" sheetId="42" state="visible" r:id="rId42"/>
    <sheet xmlns:r="http://schemas.openxmlformats.org/officeDocument/2006/relationships" name="DUE TO DIRECTOR (Details Narrat" sheetId="43" state="visible" r:id="rId43"/>
    <sheet xmlns:r="http://schemas.openxmlformats.org/officeDocument/2006/relationships" name="SCHEDULE OF DUE TO RELATED PART" sheetId="44" state="visible" r:id="rId44"/>
    <sheet xmlns:r="http://schemas.openxmlformats.org/officeDocument/2006/relationships" name="SCHEDULE OF DISCLOSURE OF RELAT" sheetId="45" state="visible" r:id="rId45"/>
    <sheet xmlns:r="http://schemas.openxmlformats.org/officeDocument/2006/relationships" name="DUE TO RELATED PARTIES (Details" sheetId="46" state="visible" r:id="rId46"/>
    <sheet xmlns:r="http://schemas.openxmlformats.org/officeDocument/2006/relationships" name="SCHEDULE OF DETAILS OF LEASE TE" sheetId="47" state="visible" r:id="rId47"/>
    <sheet xmlns:r="http://schemas.openxmlformats.org/officeDocument/2006/relationships" name="SCHEDULE OF LEASE COST AND OTHE" sheetId="48" state="visible" r:id="rId48"/>
    <sheet xmlns:r="http://schemas.openxmlformats.org/officeDocument/2006/relationships" name="SCHEDULE OF SUPPLEMENTAL BALANC" sheetId="49" state="visible" r:id="rId49"/>
    <sheet xmlns:r="http://schemas.openxmlformats.org/officeDocument/2006/relationships" name="SCHEDULE OF MATURITIES OF LEASE" sheetId="50" state="visible" r:id="rId50"/>
    <sheet xmlns:r="http://schemas.openxmlformats.org/officeDocument/2006/relationships" name="SCHEDULE OF LEASE COST AND OT_2" sheetId="51" state="visible" r:id="rId51"/>
    <sheet xmlns:r="http://schemas.openxmlformats.org/officeDocument/2006/relationships" name="SCHEDULE OF SUPPLEMENTAL BALA_2" sheetId="52" state="visible" r:id="rId52"/>
    <sheet xmlns:r="http://schemas.openxmlformats.org/officeDocument/2006/relationships" name="SCHEDULE OF MATURITIES OF LEA_2" sheetId="53" state="visible" r:id="rId53"/>
    <sheet xmlns:r="http://schemas.openxmlformats.org/officeDocument/2006/relationships" name="OPERATING LEASE (Details Narrat" sheetId="54" state="visible" r:id="rId54"/>
    <sheet xmlns:r="http://schemas.openxmlformats.org/officeDocument/2006/relationships" name="COMMON STOCK (Details Narrative" sheetId="55" state="visible" r:id="rId55"/>
    <sheet xmlns:r="http://schemas.openxmlformats.org/officeDocument/2006/relationships" name="ADDITIONAL PAID-IN CAPITAL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_);_(&quot;¥ &quot;(#,##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681</t>
        </is>
      </c>
      <c r="C12" s="4" t="inlineStr">
        <is>
          <t xml:space="preserve"> </t>
        </is>
      </c>
    </row>
    <row r="13">
      <c r="A13" s="4" t="inlineStr">
        <is>
          <t>Entity Registrant Name</t>
        </is>
      </c>
      <c r="B13" s="4" t="inlineStr">
        <is>
          <t>EZAGOO
LIMITED</t>
        </is>
      </c>
      <c r="C13" s="4" t="inlineStr">
        <is>
          <t xml:space="preserve"> </t>
        </is>
      </c>
    </row>
    <row r="14">
      <c r="A14" s="4" t="inlineStr">
        <is>
          <t>Entity Central Index Key</t>
        </is>
      </c>
      <c r="B14" s="4" t="inlineStr">
        <is>
          <t>0001752372</t>
        </is>
      </c>
      <c r="C14" s="4" t="inlineStr">
        <is>
          <t xml:space="preserve"> </t>
        </is>
      </c>
    </row>
    <row r="15">
      <c r="A15" s="4" t="inlineStr">
        <is>
          <t>Entity Tax Identification Number</t>
        </is>
      </c>
      <c r="B15" s="4" t="inlineStr">
        <is>
          <t>30-10779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205, 2/F, Building 17</t>
        </is>
      </c>
      <c r="C17" s="4" t="inlineStr">
        <is>
          <t xml:space="preserve"> </t>
        </is>
      </c>
    </row>
    <row r="18">
      <c r="A18" s="4" t="inlineStr">
        <is>
          <t>Entity Address, Address Line Two</t>
        </is>
      </c>
      <c r="B18" s="4" t="inlineStr">
        <is>
          <t>Yard 1, Li Ze Road</t>
        </is>
      </c>
      <c r="C18" s="4" t="inlineStr">
        <is>
          <t xml:space="preserve"> </t>
        </is>
      </c>
    </row>
    <row r="19">
      <c r="A19" s="4" t="inlineStr">
        <is>
          <t>Entity Address, City or Town</t>
        </is>
      </c>
      <c r="B19" s="4" t="inlineStr">
        <is>
          <t>Feng Tai District</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73</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39 751 0916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EZO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9956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PLANT AND EQUIPMENT
June 30, December 31,
As of
June 30, December 31,
Office equipment $ 42,332 $ 42,332
Less: Accumulated depreciation (42,230 ) (41,208 )
Property and equipment, net $ 102 $ 1,124 Depreciation
expense, classified as operating expenses, was $ 3,374 5,297 Accumulated
depreciation as of June 30, 2023 and December 31, 2022 were $ 44,582 41,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A RELATED PARTY</t>
        </is>
      </c>
      <c r="B1" s="2" t="inlineStr">
        <is>
          <t>6 Months Ended</t>
        </is>
      </c>
    </row>
    <row r="2">
      <c r="B2" s="2" t="inlineStr">
        <is>
          <t>Jun. 30, 2023</t>
        </is>
      </c>
    </row>
    <row r="3">
      <c r="A3" s="3" t="inlineStr">
        <is>
          <t>Related Party Transactions [Abstract]</t>
        </is>
      </c>
      <c r="B3" s="4" t="inlineStr">
        <is>
          <t xml:space="preserve"> </t>
        </is>
      </c>
    </row>
    <row r="4">
      <c r="A4" s="4" t="inlineStr">
        <is>
          <t>AMOUNT DUE FROM A RELATED PARTY</t>
        </is>
      </c>
      <c r="B4" s="4" t="inlineStr">
        <is>
          <t xml:space="preserve">NOTE
5 - AMOUNT DUE FROM A RELATED PARTY As
of June 30, 2023, and December 31, 2022, the amount of 0 $ 686 1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3</t>
        </is>
      </c>
    </row>
    <row r="3">
      <c r="A3" s="3" t="inlineStr">
        <is>
          <t>Deposits Prepayments And Other Receivables</t>
        </is>
      </c>
      <c r="B3" s="4" t="inlineStr">
        <is>
          <t xml:space="preserve"> </t>
        </is>
      </c>
    </row>
    <row r="4">
      <c r="A4" s="4" t="inlineStr">
        <is>
          <t>DEPOSITS, PREPAYMENTS AND OTHER RECEIVABLES</t>
        </is>
      </c>
      <c r="B4" s="4" t="inlineStr">
        <is>
          <t xml:space="preserve">NOTE
6 - DEPOSITS, PREPAYMENTS AND OTHER RECEIVABLES Deposits,
prepayments and other receivables consisted of the following: SCHEDULE
OF DEPOSITS, PREPAYMENTS AND OTHER RECEIVABLES
June 30, December 31,
As of
June 30, December 31,
Deposits, prepayments and other receivables $ 31,579 $ 43,066
Total deposits, prepayments and other receivables $ 31,579 $ 43,066 As
of June 30, 2023, the balance $ 31,579 43,066 EZAGOO
LIMITED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3</t>
        </is>
      </c>
    </row>
    <row r="3">
      <c r="A3" s="3" t="inlineStr">
        <is>
          <t>Payables and Accruals [Abstract]</t>
        </is>
      </c>
      <c r="B3" s="4" t="inlineStr">
        <is>
          <t xml:space="preserve"> </t>
        </is>
      </c>
    </row>
    <row r="4">
      <c r="A4" s="4" t="inlineStr">
        <is>
          <t>ACCOUNTS PAYABLE</t>
        </is>
      </c>
      <c r="B4" s="4" t="inlineStr">
        <is>
          <t xml:space="preserve">NOTE
7 - ACCOUNTS PAYABLE Accounts
payable consists of the following: SCHEDULE
OF ACCOUNT PAYABLE
June 30, December 31,
As of
June 30, December 31,
Accounts payable $ 15,390 $ 20,594
Total accounts payable $ 15,390 $ 20,594 As
of June 30, 2023 and December 31, 2022, our accounts payable of $ 15,390 20,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PAYABLE AND DEPOSITS RECEIVED</t>
        </is>
      </c>
      <c r="B1" s="2" t="inlineStr">
        <is>
          <t>6 Months Ended</t>
        </is>
      </c>
    </row>
    <row r="2">
      <c r="B2" s="2" t="inlineStr">
        <is>
          <t>Jun. 30, 2023</t>
        </is>
      </c>
    </row>
    <row r="3">
      <c r="A3" s="3" t="inlineStr">
        <is>
          <t>Payables and Accruals [Abstract]</t>
        </is>
      </c>
      <c r="B3" s="4" t="inlineStr">
        <is>
          <t xml:space="preserve"> </t>
        </is>
      </c>
    </row>
    <row r="4">
      <c r="A4" s="4" t="inlineStr">
        <is>
          <t>ACCRUED EXPENSES, OTHER PAYABLE AND DEPOSITS RECEIVED</t>
        </is>
      </c>
      <c r="B4" s="4" t="inlineStr">
        <is>
          <t xml:space="preserve">NOTE
8 – ACCRUED EXPENSES, OTHER PAYABLE AND DEPOSITS RECEIVED Accrued
expenses, other payable and deposits received consisted of the following: SCHEDULE
OF ACCRUED EXPENSES, OTHER PAYABLE AND DEPOSITS RECEIVED
June 30, December 31,
As of
June 30, December 31,
Accrued expenses $ 36,545 $ 32,424
Other payable 200,663 277,283
Deposits received from customers 54,525 101,704
Total $ 291,733 $ 411,411 Accrued
expenses include the quarterly review fee &amp; other accrued expenses. Other payable include the rent payables, and salaries payables.
Deposits received from customers are advertisement service and e-commerce trading fee paid in advance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S</t>
        </is>
      </c>
      <c r="B4" s="4" t="inlineStr">
        <is>
          <t xml:space="preserve">NOTE
9 - DEFERRED REVENUES As
of June 30, 2023, and December 31, 2022, our deferred revenues are $ 2,702 2,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DIRECTOR</t>
        </is>
      </c>
      <c r="B1" s="2" t="inlineStr">
        <is>
          <t>6 Months Ended</t>
        </is>
      </c>
    </row>
    <row r="2">
      <c r="B2" s="2" t="inlineStr">
        <is>
          <t>Jun. 30, 2023</t>
        </is>
      </c>
    </row>
    <row r="3">
      <c r="A3" s="3" t="inlineStr">
        <is>
          <t>Due To Director</t>
        </is>
      </c>
      <c r="B3" s="4" t="inlineStr">
        <is>
          <t xml:space="preserve"> </t>
        </is>
      </c>
    </row>
    <row r="4">
      <c r="A4" s="4" t="inlineStr">
        <is>
          <t>DUE TO DIRECTOR</t>
        </is>
      </c>
      <c r="B4" s="4" t="inlineStr">
        <is>
          <t xml:space="preserve">NOTE
10 - DUE TO DIRECTOR As
of June 30, 2023, and December 31, 2022, a director of the Company advanced $ 23,008 27,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Jun. 30, 2023</t>
        </is>
      </c>
    </row>
    <row r="3">
      <c r="A3" s="3" t="inlineStr">
        <is>
          <t>Due To Related Parties</t>
        </is>
      </c>
      <c r="B3" s="4" t="inlineStr">
        <is>
          <t xml:space="preserve"> </t>
        </is>
      </c>
    </row>
    <row r="4">
      <c r="A4" s="4" t="inlineStr">
        <is>
          <t>DUE TO RELATED PARTIES</t>
        </is>
      </c>
      <c r="B4" s="4" t="inlineStr">
        <is>
          <t xml:space="preserve">NOTE
11 - DUE TO RELATED PARTIES SCHEDULE
OF DUE TO RELATED PARTIES
June 30, December 31,
As of
June 30, December 31,
Amount due to related party B $ 205,281 $ 215,520
Amount due to related party C 22,222 23,330
Amount due to related party D 509,727 242,630
Amount due to related party E 119,874 124,850
Amount due to related party G 249,848 262,309
Amount due to related party H 7,130 7,486
Amount due to related party I 276 2,461
Amount due to related party J 879,142 772,898
Amount due to related party K 37,223 39,079
Amount due to related party L 20,893 20,893
Amount due to related party M 328,656 345,049
Amount due to related party N 128,892 135,321
Amount due to related party O 113,046 118,684
Amount due to related party P 30,770 32,306
Total $ 2,652,980 $ 2,342,816
Amount due to related parties $ 2,652,980 $ 2,342,816 Related
party B is Changsha Boyi Zhicheng Management Consulting Co., Ltd. (former named: Hunan Ezagoo Shopping Co. Ltd.), Hunan Homestead Asset
Management Co., Ltd. is a shareholder of Changsha Boyi Zhicheng Management Consulting Co., Ltd. (former named: Hunan Ezagoo Shopping
Co. Ltd.), which is 100% 205,281 215,520 Related
party C is Ms. Weihong Wan, Assistant and Secretary of Mr. Xiaohao Tan. Ms. Weihong Wan is a shareholder and Legal Company Representative
of Ruiyin (Shenzhen) Financial Leasing Limited. As of June 30, 2023 and December 31, 2022, related party C advanced $ 22,222 23,330 EZAGOO
LIMITED NOTES
TO CONDENSED CONSOLIDATED FINANCIAL STATEMENTS (UNAUDITED) (Currency
expressed in United States Dollars (“US$”), except for number of shares) Related
party D is Ms. Qianwen Zhang, the wife of Mr. Xiaohao Tan. Ms. Qianwen Zhang is also the Legal Company Representative of related party
G, Kuaile Motors Camping Site Investment Development Limited. As of June 30, 2023 and December 31, 2022, related party D advanced $ 509,727 242,630 Related
party E is Changsha Kexibeier E-commerce Limited, Mr. Cheng Zhang is the Legal Company Representative of the Changsha Kexibeier E-commerce
Limited and BEZL. As of June 30, 2023 and December 31, 2022, related party E advanced $ 119,874 124,850 Related
party G is Kuaile Motors Camping Site Investment Development Limited. Mr. Xiaohao Tan and his wife, Ms Qianwen Zhang owns equity of 92% 8% 249,848 262,309 Related
party H is Hunan Yijiaren Hotel Limited, it’s owns 90% 10% 7,130 7,486 Related
party I is Hunan Bright Lionrock Mountain Resort Limited. It’s owns by related party J, Beijing Ezagoo Industrial Development Group
Holding Limited, and related party G, Hunan Kuaile Motors Camping Site Investment Development Ltd. with equity of 80% 20% 276 2,461 Related
party J is Beijing Ezagoo Industrial Development Group Holding Limited. Its two main equity owners are related party N, Hunan Wancheng
Xingyi Industrial Development Co., Ltd and Mr. Xiaohao Tan with equity of 71.85% 21.42% 879,142 772,898 Related
party K is Ruiyin (Shenzhen) Financial Leasing Limited. Weihong Wan, Assistant and Secretary of Xiaohao Tan, is a Legal Company Representative
of related party K. As of June 30, 2023 and December 31, 2022, related party K advanced $ 37,223 39,079 Related
party L is Ezagoo B&amp;R (HongKong) Industry Development Group Limited, which is 100% 20,893 20,893 Related
party M is Hunan Ezagoo Film Co., Limited, which 85% 328,656 345,049 Related
party N is Hunan Wancheng Xingyi Industrial Development Co., Limited, which is 100% 128,892 135,321 Related
party O is Hunan Little Penguin Culture Communication Co., Limited, which 95% 5% 113,046 118,684 Related
party P is Hunan Yuancheng Shengwang Marketing Co., Limited, which 82% 30,770 32,306 SCHEDULE
OF DISCLOSURE OF RELATED PARTIES TRANSACTIONS
2023 2022
Disclosure of related parties’ transactions Six months ended June 31,
2023 2022
(Unaudited) (Unaudited)
Commission income, related party $ - $ 9
Cost of revenue, related parties $ - $ 5,541
Rental expenses, related parties $ 13,935 $ -
Imputed interest expenses to director $ 552 $ 619
Imputed interest expenses to related parties 56,349 70,048
Imputed interest income from related parties (141 ) (16,794 )
Total imputed interest expenses, net $ 56,760 $ 53,873 EZAGOO
LIMITED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3</t>
        </is>
      </c>
    </row>
    <row r="3">
      <c r="A3" s="3" t="inlineStr">
        <is>
          <t>Operating Lease</t>
        </is>
      </c>
      <c r="B3" s="4" t="inlineStr">
        <is>
          <t xml:space="preserve"> </t>
        </is>
      </c>
    </row>
    <row r="4">
      <c r="A4" s="4" t="inlineStr">
        <is>
          <t>OPERATING LEASE</t>
        </is>
      </c>
      <c r="B4" s="4" t="inlineStr">
        <is>
          <t xml:space="preserve">NOTE
12 - OPERATING LEASE The
Company has four operating lease agreement for the office space, the first one is in Beijing China with remaining lease term of 0.42 0.08 0.50 1.50 The
details lease terms are shown as followings: SCHEDULE OF DETAILS OF LEASE TERM
Lease agreement Expiry Date Original Lease Term The Remaining Lease Term
1 st Dec 9, 2023 2.67 0.42
2 nd Aug 1, 2023 1 0.08
3 rd Dec 31, 2023 1 0.50
4 th Dec 31, 2024 2 1.50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non-related party For
the six months ended June 30, 2023 and 2022, the Company has incurred non-related party’s rent expenses solely for the office premises
on a monthly basis as follows: SCHEDULE
OF LEASE COST AND OTHER INFORMATION RELATED TO OPERATING LEASES NON RELATED PARTY
2023 2022
Six months ended June 30,
2023 2022
(Unaudited) (Unaudited)
Lease Cost, non-related party
Operating lease cost (included in general and administration in the Company’s unaudited condensed statement of operations) $ 87,722 $ 93,783
Other Information, non-related party
Cash paid for amounts included in the measurement of lease liabilities $ 90,275 $ 96,513
Weighted average remaining lease term – operating leases (in years) 0.42 1.42
Average discount rate – operating leases 4.35 % 4.35 % The
supplemental balance sheet information related to non-related party’s leases as of June 30, 2023 and December 31, 2022 is as follows: SCHEDULE
OF SUPPLEMENTAL BALANCE SHEET INFORMATION RELATED TO LEASES NON RELATED PARTY
June 30, 2023 December 31, 2022
As of
June 30, 2023 December 31, 2022
(Unaudited) (Audited)
Operating leases, non-related party
Operating right-of-use assets, non-related party $ 96,393 $ 181,520
Total operating right-of-use assets, non-related party $ 96,393 $ 181,520
Operating lease liabilities, non-related party - current portion $ 64,917 $ 156,015
Total operating lease liabilities, non-related party $ 64,917 $ 156,015 Maturities
of the Company’s lease liabilities of non-related party are as follows: SCHEDULE OF MATURITIES
OF LEASE LIABILITIES NON RELATED PARTY
Period ending June 30,
2023 (non-related party) $ 65,580
2024 (non-related party) -
Total lease payments (non-related party) 65,580
Less: Imputed interest/present value discount (663 )
Present value of lease liabilities (non-related party) $ 64,917 EZAGOO
LIMITED NOTES
TO CONDENSED CONSOLIDATED FINANCIAL STATEMENTS (UNAUDITED) (Currency
expressed in United States Dollars (“US$”), except for number of shares) (b)
Rent expenses, related party For
the six months ended June 30, 2023 and 2022, the Company has incurred related party’s rent expenses solely for the office premises
on a monthly basis as follows: SCHEDULE
OF LEASE COST AND OTHER INFORMATION RELATED TO OPERATING LEASES RELATED PARTY
2023 2022
Six months ended June 30,
2023 2022
(Unaudited) (Unaudited)
Lease Cost, related party
Operating lease cost (included in general and administration in the Company’s unaudited condensed statement of operations) $ 8,244 $ -
Other Information, related party
Cash paid for amounts included in the measurement of lease liabilities $ - $ -
Weighted average remaining lease term – operating leases (in years) 1.50 -
Average discount rate – operating leases 4.35 % - The
supplemental balance sheet information related to related party’s leases as of June 30, 2023 and December 31, 2022 is as follows: SCHEDULE
OF SUPPLEMENTAL BALANCE SHEET INFORMATION RELATED TO LEASES RELATED PARTY
June 30, 2023 December 31, 2022
As of
June 30, 2023 December 31, 2022
(Unaudited) (Unaudited)
Operating leases, related party
Operating right-of-use assets, related party $ 31,366 $ -
Total operating right-of-use assets, related party $ 31,366 $ -
Operating lease liabilities, related party - current portion $ 31,501 $ -
Operating lease liabilities, related party – non-current portion 10,683
Total operating lease liabilities, related party $ 42,184 $ - Maturities
of the Company’s lease liabilities of related party are as follows: SCHEDULE OF MATURITIES
OF LEASE LIABILITIES RELATED PARTY
Period ending June 30,
2023 (related party) $ 32,457
2024 (related party) 10,819
Total lease payments (related party) 43,276
Less: Imputed interest/present value discount (1,092 )
Present value of lease liabilities (related party) $ 42,184 Lease
expenses of non-related party were $ 87,722 93,783 8,244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NOTE
13 – COMMON STOCK As
of June 30, 2023 and December 31, 2022, the Company has 119,956,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6837</v>
      </c>
      <c r="C3" s="6" t="n">
        <v>454980</v>
      </c>
    </row>
    <row r="4">
      <c r="A4" s="4" t="inlineStr">
        <is>
          <t>Deposits, prepayments and other receivables</t>
        </is>
      </c>
      <c r="B4" s="5" t="n">
        <v>31579</v>
      </c>
      <c r="C4" s="5" t="n">
        <v>43066</v>
      </c>
    </row>
    <row r="5">
      <c r="A5" s="4" t="inlineStr">
        <is>
          <t>Income tax receivables</t>
        </is>
      </c>
      <c r="B5" s="5" t="n">
        <v>2073</v>
      </c>
      <c r="C5" s="5" t="n">
        <v>3859</v>
      </c>
    </row>
    <row r="6">
      <c r="A6" s="4" t="inlineStr">
        <is>
          <t>Total current assets</t>
        </is>
      </c>
      <c r="B6" s="5" t="n">
        <v>350489</v>
      </c>
      <c r="C6" s="5" t="n">
        <v>502591</v>
      </c>
    </row>
    <row r="7">
      <c r="A7" s="3" t="inlineStr">
        <is>
          <t>NON-CURRENT ASSETS</t>
        </is>
      </c>
      <c r="B7" s="4" t="inlineStr">
        <is>
          <t xml:space="preserve"> </t>
        </is>
      </c>
      <c r="C7" s="4" t="inlineStr">
        <is>
          <t xml:space="preserve"> </t>
        </is>
      </c>
    </row>
    <row r="8">
      <c r="A8" s="4" t="inlineStr">
        <is>
          <t>Property and equipment, net</t>
        </is>
      </c>
      <c r="B8" s="5" t="n">
        <v>102</v>
      </c>
      <c r="C8" s="5" t="n">
        <v>1124</v>
      </c>
    </row>
    <row r="9">
      <c r="A9" s="4" t="inlineStr">
        <is>
          <t>Total non-current assets</t>
        </is>
      </c>
      <c r="B9" s="5" t="n">
        <v>127861</v>
      </c>
      <c r="C9" s="5" t="n">
        <v>182644</v>
      </c>
    </row>
    <row r="10">
      <c r="A10" s="4" t="inlineStr">
        <is>
          <t>TOTAL ASSETS</t>
        </is>
      </c>
      <c r="B10" s="5" t="n">
        <v>478350</v>
      </c>
      <c r="C10" s="5" t="n">
        <v>685235</v>
      </c>
    </row>
    <row r="11">
      <c r="A11" s="3" t="inlineStr">
        <is>
          <t>CURRENT LIABILITIES</t>
        </is>
      </c>
      <c r="B11" s="4" t="inlineStr">
        <is>
          <t xml:space="preserve"> </t>
        </is>
      </c>
      <c r="C11" s="4" t="inlineStr">
        <is>
          <t xml:space="preserve"> </t>
        </is>
      </c>
    </row>
    <row r="12">
      <c r="A12" s="4" t="inlineStr">
        <is>
          <t>Accounts payable</t>
        </is>
      </c>
      <c r="B12" s="5" t="n">
        <v>15390</v>
      </c>
      <c r="C12" s="5" t="n">
        <v>20594</v>
      </c>
    </row>
    <row r="13">
      <c r="A13" s="4" t="inlineStr">
        <is>
          <t>Accrual, other payables and deposits received</t>
        </is>
      </c>
      <c r="B13" s="5" t="n">
        <v>291733</v>
      </c>
      <c r="C13" s="5" t="n">
        <v>411411</v>
      </c>
    </row>
    <row r="14">
      <c r="A14" s="4" t="inlineStr">
        <is>
          <t>Deferred revenues</t>
        </is>
      </c>
      <c r="B14" s="5" t="n">
        <v>2702</v>
      </c>
      <c r="C14" s="5" t="n">
        <v>2837</v>
      </c>
    </row>
    <row r="15">
      <c r="A15" s="4" t="inlineStr">
        <is>
          <t>Total current liabilities</t>
        </is>
      </c>
      <c r="B15" s="5" t="n">
        <v>3082231</v>
      </c>
      <c r="C15" s="5" t="n">
        <v>2961257</v>
      </c>
    </row>
    <row r="16">
      <c r="A16" s="3" t="inlineStr">
        <is>
          <t>NON-CURRENT LIABILITIES</t>
        </is>
      </c>
      <c r="B16" s="4" t="inlineStr">
        <is>
          <t xml:space="preserve"> </t>
        </is>
      </c>
      <c r="C16" s="4" t="inlineStr">
        <is>
          <t xml:space="preserve"> </t>
        </is>
      </c>
    </row>
    <row r="17">
      <c r="A17" s="4" t="inlineStr">
        <is>
          <t>TOTAL LIABILITIES</t>
        </is>
      </c>
      <c r="B17" s="5" t="n">
        <v>3092914</v>
      </c>
      <c r="C17" s="5" t="n">
        <v>2961257</v>
      </c>
    </row>
    <row r="18">
      <c r="A18" s="3" t="inlineStr">
        <is>
          <t>STOCKHOLDERS’ DEFICIT</t>
        </is>
      </c>
      <c r="B18" s="4" t="inlineStr">
        <is>
          <t xml:space="preserve"> </t>
        </is>
      </c>
      <c r="C18" s="4" t="inlineStr">
        <is>
          <t xml:space="preserve"> </t>
        </is>
      </c>
    </row>
    <row r="19">
      <c r="A19" s="4" t="inlineStr">
        <is>
          <t>Preferred stocks, $0.0001 par value, 200,000,000 shares authorized, none issued and outstanding</t>
        </is>
      </c>
      <c r="B19" s="4" t="inlineStr">
        <is>
          <t xml:space="preserve"> </t>
        </is>
      </c>
      <c r="C19" s="4" t="inlineStr">
        <is>
          <t xml:space="preserve"> </t>
        </is>
      </c>
    </row>
    <row r="20">
      <c r="A20" s="4" t="inlineStr">
        <is>
          <t>Common stocks, $0.0001 par value, 600,000,000 shares authorized, 119,956,826 shares issued and outstanding as of June 30, 2023 and December 31, 2022, respectively</t>
        </is>
      </c>
      <c r="B20" s="5" t="n">
        <v>11996</v>
      </c>
      <c r="C20" s="5" t="n">
        <v>11996</v>
      </c>
    </row>
    <row r="21">
      <c r="A21" s="4" t="inlineStr">
        <is>
          <t>Additional paid-in capital</t>
        </is>
      </c>
      <c r="B21" s="5" t="n">
        <v>1524250</v>
      </c>
      <c r="C21" s="5" t="n">
        <v>1467490</v>
      </c>
    </row>
    <row r="22">
      <c r="A22" s="4" t="inlineStr">
        <is>
          <t>Accumulated other comprehensive gain</t>
        </is>
      </c>
      <c r="B22" s="5" t="n">
        <v>221804</v>
      </c>
      <c r="C22" s="5" t="n">
        <v>76280</v>
      </c>
    </row>
    <row r="23">
      <c r="A23" s="4" t="inlineStr">
        <is>
          <t>Accumulated deficit</t>
        </is>
      </c>
      <c r="B23" s="5" t="n">
        <v>-4372614</v>
      </c>
      <c r="C23" s="5" t="n">
        <v>-3831788</v>
      </c>
    </row>
    <row r="24">
      <c r="A24" s="4" t="inlineStr">
        <is>
          <t>TOTAL STOCKHOLDERS’ DEFICIT</t>
        </is>
      </c>
      <c r="B24" s="5" t="n">
        <v>-2614564</v>
      </c>
      <c r="C24" s="5" t="n">
        <v>-2276022</v>
      </c>
    </row>
    <row r="25">
      <c r="A25" s="4" t="inlineStr">
        <is>
          <t>TOTAL LIABILITIES AND STOCKHOLDERS’ DEFICIT</t>
        </is>
      </c>
      <c r="B25" s="5" t="n">
        <v>478350</v>
      </c>
      <c r="C25" s="5" t="n">
        <v>685235</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mount due from a related party</t>
        </is>
      </c>
      <c r="B28" s="4" t="inlineStr">
        <is>
          <t xml:space="preserve"> </t>
        </is>
      </c>
      <c r="C28" s="5" t="n">
        <v>686</v>
      </c>
    </row>
    <row r="29">
      <c r="A29" s="3" t="inlineStr">
        <is>
          <t>NON-CURRENT ASSETS</t>
        </is>
      </c>
      <c r="B29" s="4" t="inlineStr">
        <is>
          <t xml:space="preserve"> </t>
        </is>
      </c>
      <c r="C29" s="4" t="inlineStr">
        <is>
          <t xml:space="preserve"> </t>
        </is>
      </c>
    </row>
    <row r="30">
      <c r="A30" s="4" t="inlineStr">
        <is>
          <t>Operating right-of-use assets, related party</t>
        </is>
      </c>
      <c r="B30" s="5" t="n">
        <v>31366</v>
      </c>
      <c r="C30" s="4" t="inlineStr">
        <is>
          <t xml:space="preserve"> </t>
        </is>
      </c>
    </row>
    <row r="31">
      <c r="A31" s="3" t="inlineStr">
        <is>
          <t>CURRENT LIABILITIES</t>
        </is>
      </c>
      <c r="B31" s="4" t="inlineStr">
        <is>
          <t xml:space="preserve"> </t>
        </is>
      </c>
      <c r="C31" s="4" t="inlineStr">
        <is>
          <t xml:space="preserve"> </t>
        </is>
      </c>
    </row>
    <row r="32">
      <c r="A32" s="4" t="inlineStr">
        <is>
          <t>Amounts due to the related parties</t>
        </is>
      </c>
      <c r="B32" s="5" t="n">
        <v>2652980</v>
      </c>
      <c r="C32" s="5" t="n">
        <v>2342816</v>
      </c>
    </row>
    <row r="33">
      <c r="A33" s="4" t="inlineStr">
        <is>
          <t>Operating lease liabilities, related party, current portion</t>
        </is>
      </c>
      <c r="B33" s="5" t="n">
        <v>31501</v>
      </c>
      <c r="C33" s="4" t="inlineStr">
        <is>
          <t xml:space="preserve"> </t>
        </is>
      </c>
    </row>
    <row r="34">
      <c r="A34" s="3" t="inlineStr">
        <is>
          <t>NON-CURRENT LIABILITIES</t>
        </is>
      </c>
      <c r="B34" s="4" t="inlineStr">
        <is>
          <t xml:space="preserve"> </t>
        </is>
      </c>
      <c r="C34" s="4" t="inlineStr">
        <is>
          <t xml:space="preserve"> </t>
        </is>
      </c>
    </row>
    <row r="35">
      <c r="A35" s="4" t="inlineStr">
        <is>
          <t>Operating lease liabilities, related party, non-current portion</t>
        </is>
      </c>
      <c r="B35" s="5" t="n">
        <v>10683</v>
      </c>
      <c r="C35" s="4" t="inlineStr">
        <is>
          <t xml:space="preserve"> </t>
        </is>
      </c>
    </row>
    <row r="36">
      <c r="A36" s="4" t="inlineStr">
        <is>
          <t>Nonrelated Party [Member]</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Operating right-of-use assets, related party</t>
        </is>
      </c>
      <c r="B38" s="5" t="n">
        <v>96393</v>
      </c>
      <c r="C38" s="5" t="n">
        <v>181520</v>
      </c>
    </row>
    <row r="39">
      <c r="A39" s="3" t="inlineStr">
        <is>
          <t>CURRENT LIABILITIES</t>
        </is>
      </c>
      <c r="B39" s="4" t="inlineStr">
        <is>
          <t xml:space="preserve"> </t>
        </is>
      </c>
      <c r="C39" s="4" t="inlineStr">
        <is>
          <t xml:space="preserve"> </t>
        </is>
      </c>
    </row>
    <row r="40">
      <c r="A40" s="4" t="inlineStr">
        <is>
          <t>Operating lease liabilities, related party, current portion</t>
        </is>
      </c>
      <c r="B40" s="5" t="n">
        <v>64917</v>
      </c>
      <c r="C40" s="5" t="n">
        <v>156015</v>
      </c>
    </row>
    <row r="41">
      <c r="A41" s="4" t="inlineStr">
        <is>
          <t>Director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mounts due to the related parties</t>
        </is>
      </c>
      <c r="B43" s="6" t="n">
        <v>23008</v>
      </c>
      <c r="C43" s="6" t="n">
        <v>27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3</t>
        </is>
      </c>
    </row>
    <row r="3">
      <c r="A3" s="3" t="inlineStr">
        <is>
          <t>Additional Paid-in Capital</t>
        </is>
      </c>
      <c r="B3" s="4" t="inlineStr">
        <is>
          <t xml:space="preserve"> </t>
        </is>
      </c>
    </row>
    <row r="4">
      <c r="A4" s="4" t="inlineStr">
        <is>
          <t>ADDITIONAL PAID-IN CAPITAL</t>
        </is>
      </c>
      <c r="B4" s="4" t="inlineStr">
        <is>
          <t xml:space="preserve">NOTE
14 – ADDITIONAL PAID-IN CAPITAL As
of June 30, 2023 and December 31, 2022, the Company has a total additional paid-in capital - capital contribution balance of $ 1,524,250 1,467,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August 21, 2023, the date the consolidated financial statements were available to issue.
Based upon this evaluation,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ed presentation</t>
        </is>
      </c>
      <c r="B4" s="4" t="inlineStr">
        <is>
          <t xml:space="preserve">●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t>
        </is>
      </c>
    </row>
    <row r="5">
      <c r="A5" s="4" t="inlineStr">
        <is>
          <t>Use of estimates</t>
        </is>
      </c>
      <c r="B5" s="4" t="inlineStr">
        <is>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Foreign currencies translation and re-measurement</t>
        </is>
      </c>
      <c r="B6"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3 2022
As
of and for the six months ended June 30,
2023 2022
Period-end
RMB: US$1 exchange rate 7.25 6.70
Period-average
RMB: US$1 exchange rate 6.92 6.47
Period-end
HK$: US$1 exchange rate 7.84 7.85
Period-average
HK$: US$1 exchange rate 7.84 7.82
Period-end
and Period-average RMB and HK$: US$1 exchange rate 7.84 7.82 ●
Cash and cash equivalents The
company considers all highly liquid instruments with a maturity of three months or less at the time of issuance to be cash equivalents.
Cash and cash equivalents consist of cash on hand, demand deposits placed with banks that located in US, the Hong Kong and mainland China. ●
Account receivables Account
receivables are stated at the customer obligations due under normal trade terms net of allowance for doubtful accounts. EZAGOO
LIMITED NOTES
TO CONDENSED CONSOLIDATED FINANCIAL STATEMENTS (UNAUDITED)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t>
        </is>
      </c>
    </row>
    <row r="7">
      <c r="A7" s="4" t="inlineStr">
        <is>
          <t>Cash and cash equivalents</t>
        </is>
      </c>
      <c r="B7" s="4" t="inlineStr">
        <is>
          <t xml:space="preserve">●
Cash and cash equivalents The
company considers all highly liquid instruments with a maturity of three months or less at the time of issuance to be cash equivalents.
Cash and cash equivalents consist of cash on hand, demand deposits placed with banks that located in US, the Hong Kong and mainland China. </t>
        </is>
      </c>
    </row>
    <row r="8">
      <c r="A8" s="4" t="inlineStr">
        <is>
          <t>Account receivables</t>
        </is>
      </c>
      <c r="B8" s="4" t="inlineStr">
        <is>
          <t xml:space="preserve">●
Account receivables Account
receivables are stated at the customer obligations due under normal trade terms net of allowance for doubtful accounts. EZAGOO
LIMITED NOTES
TO CONDENSED CONSOLIDATED FINANCIAL STATEMENTS (UNAUDITED) (Currency
expressed in United States Dollars (“US$”), except for number of shares) </t>
        </is>
      </c>
    </row>
    <row r="9">
      <c r="A9" s="4" t="inlineStr">
        <is>
          <t>Property, plant and equipment</t>
        </is>
      </c>
      <c r="B9" s="4" t="inlineStr">
        <is>
          <t>●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row r="10">
      <c r="A10" s="4" t="inlineStr">
        <is>
          <t>Lease</t>
        </is>
      </c>
      <c r="B10"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t>
        </is>
      </c>
    </row>
    <row r="11">
      <c r="A11" s="4" t="inlineStr">
        <is>
          <t>Revenue recognition</t>
        </is>
      </c>
      <c r="B11"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ublished advertisement
and delivered goods of the Customer according to the contract terms.
3. Determine
the transaction price;
a.
For
the advertisement and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periods ended June 30, 2023
and 2022.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EZAGOO
LIMITED NOTES
TO CONDENSED CONSOLIDATED FINANCIAL STATEMENTS (UNAUDITED) (Currency
expressed in United States Dollars (“US$”), except for number of shares)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The Company’s revenue were mainly came
from providing advertising services on the bus, and Xindian application that developed the Company (“advertisement
income”). We’re planned to expand our brand to attract more potential users and customers as we met the bottleneck when
we transformed the traditional bus advertising to our Xindian platform since January 1, 2022 (as the Changsha government decided to merger and control all the local bus themselves that effected on December 28, 2021). However, due to the high-level market
competitive (Tiktok, RED etc.), the effect of the Covid-19, and the unsatisfactory operating dates, the Company decided to shut down
the operation of Xindian Application effective from April 2023. During
the period ended June 30, 2023, the Company’s revenue mainly from providing e-commerce trading of goods and products on ZCZX
WeChat Application that is subscribed from Weimob (微盟集团, HK02013) (“trading income”), and
providing e-commerce value-added service in LSM WeChat Application that is also subscribed from Weimob
(微盟集团, HK02013) (“commission income”, that the Company only generated income till March 2023
now, as the Customer is updating they’re products line since April 2023 and they plan to launch their new products during the
four quarter of 2023). </t>
        </is>
      </c>
    </row>
    <row r="12">
      <c r="A12" s="4" t="inlineStr">
        <is>
          <t>Cost of revenues</t>
        </is>
      </c>
      <c r="B12" s="4" t="inlineStr">
        <is>
          <t xml:space="preserve">●
Cost of revenues Cost
of revenue includes costs of goods sold and sales commissions expenses of e-commerce trading in ZCZX, the operating salaries for the
staffs who running the ZCZX and LSM. </t>
        </is>
      </c>
    </row>
    <row r="13">
      <c r="A13" s="4" t="inlineStr">
        <is>
          <t>Imputed Interest</t>
        </is>
      </c>
      <c r="B13" s="4" t="inlineStr">
        <is>
          <t xml:space="preserve">●
Imputed Interest The
Company owned director and related parties some loans which are unsecured, interest-free with no fixed payment term, for working
capital purpose. Imputed interests were $ 56,760 53,873 </t>
        </is>
      </c>
    </row>
    <row r="14">
      <c r="A14" s="4" t="inlineStr">
        <is>
          <t>Value-added taxes</t>
        </is>
      </c>
      <c r="B14" s="4" t="inlineStr">
        <is>
          <t xml:space="preserve">●
Value-added taxes Revenue
is recognized net of value-added taxes (“VAT”). The VAT is based on gross sales price and VAT rates applicable to the Company
is 13% 6% </t>
        </is>
      </c>
    </row>
    <row r="15">
      <c r="A15" s="4" t="inlineStr">
        <is>
          <t>Income taxes</t>
        </is>
      </c>
      <c r="B15" s="4" t="inlineStr">
        <is>
          <t xml:space="preserve">●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t>
        </is>
      </c>
    </row>
    <row r="16">
      <c r="A16" s="4" t="inlineStr">
        <is>
          <t>Earnings per share</t>
        </is>
      </c>
      <c r="B16" s="4" t="inlineStr">
        <is>
          <t xml:space="preserve">●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3 and 2022 that have an anti-dilutive effect (i.e. those that
increase income per share or decrease loss per share) are excluded from the calculation of diluted EPS. </t>
        </is>
      </c>
    </row>
    <row r="17">
      <c r="A17" s="4" t="inlineStr">
        <is>
          <t>Commitments and contingencies</t>
        </is>
      </c>
      <c r="B17" s="4" t="inlineStr">
        <is>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EZAGOO
LIMITED NOTES
TO CONDENSED CONSOLIDATED FINANCIAL STATEMENTS (UNAUDITED) (Currency
expressed in United States Dollars (“US$”), except for number of shares) </t>
        </is>
      </c>
    </row>
    <row r="18">
      <c r="A18" s="4" t="inlineStr">
        <is>
          <t>Related party transaction</t>
        </is>
      </c>
      <c r="B18" s="4" t="inlineStr">
        <is>
          <t xml:space="preserv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9">
      <c r="A19" s="4" t="inlineStr">
        <is>
          <t>Recent accounting pronouncements</t>
        </is>
      </c>
      <c r="B19" s="4" t="inlineStr">
        <is>
          <t>●
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June 30, 2023.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LANT AND EQUIPMENT EXPECTED USEFUL LIVES</t>
        </is>
      </c>
      <c r="B4" s="4" t="inlineStr">
        <is>
          <t xml:space="preserve">Translation
of amounts from RMB into US$1 has been made at the following exchange rates for the respective periods: SCHEDULE
OF FOREIGN CURRENCY TRANSLATION OF EXCHANGE RATES
2023 2022
As
of and for the six months ended June 30,
2023 2022
Period-end
RMB: US$1 exchange rate 7.25 6.70
Period-average
RMB: US$1 exchange rate 6.92 6.47
Period-end
HK$: US$1 exchange rate 7.84 7.85
Period-average
HK$: US$1 exchange rate 7.84 7.82
Period-end
and Period-average RMB and HK$: US$1 exchange rate 7.84 7.82 </t>
        </is>
      </c>
    </row>
    <row r="5">
      <c r="A5" s="4" t="inlineStr">
        <is>
          <t>SCHEDULE OF PLANT AND EQUIPMENT EXPECTED USEFUL LIVES</t>
        </is>
      </c>
      <c r="B5" s="4" t="inlineStr">
        <is>
          <t>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December 31,
As of
June 30, December 31,
Office equipment $ 42,332 $ 42,332
Less: Accumulated depreciation (42,230 ) (41,208 )
Property and equipment, net $ 102 $ 1,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6 Months Ended</t>
        </is>
      </c>
    </row>
    <row r="2">
      <c r="B2" s="2" t="inlineStr">
        <is>
          <t>Jun. 30, 2023</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June 30, December 31,
As of
June 30, December 31,
Deposits, prepayments and other receivables $ 31,579 $ 43,066
Total deposits, prepayments and other receivables $ 31,579 $ 4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 PAYABLE</t>
        </is>
      </c>
      <c r="B4" s="4" t="inlineStr">
        <is>
          <t xml:space="preserve">Accounts
payable consists of the following: SCHEDULE
OF ACCOUNT PAYABLE
June 30, December 31,
As of
June 30, December 31,
Accounts payable $ 15,390 $ 20,594
Total accounts payable $ 15,390 $ 20,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OTHER PAYABLE AND DEPOSITS RECEIVED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OTHER PAYABLE AND DEPOSITS RECEIVED</t>
        </is>
      </c>
      <c r="B4" s="4" t="inlineStr">
        <is>
          <t xml:space="preserve">Accrued
expenses, other payable and deposits received consisted of the following: SCHEDULE
OF ACCRUED EXPENSES, OTHER PAYABLE AND DEPOSITS RECEIVED
June 30, December 31,
As of
June 30, December 31,
Accrued expenses $ 36,545 $ 32,424
Other payable 200,663 277,283
Deposits received from customers 54,525 101,704
Total $ 291,733 $ 411,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UE TO RELATED PARTIES (Tables)</t>
        </is>
      </c>
      <c r="B1" s="2" t="inlineStr">
        <is>
          <t>6 Months Ended</t>
        </is>
      </c>
    </row>
    <row r="2">
      <c r="B2" s="2" t="inlineStr">
        <is>
          <t>Jun. 30, 2023</t>
        </is>
      </c>
    </row>
    <row r="3">
      <c r="A3" s="3" t="inlineStr">
        <is>
          <t>Due To Related Parties</t>
        </is>
      </c>
      <c r="B3" s="4" t="inlineStr">
        <is>
          <t xml:space="preserve"> </t>
        </is>
      </c>
    </row>
    <row r="4">
      <c r="A4" s="4" t="inlineStr">
        <is>
          <t>SCHEDULE OF DUE TO RELATED PARTIES</t>
        </is>
      </c>
      <c r="B4" s="4" t="inlineStr">
        <is>
          <t xml:space="preserve">SCHEDULE
OF DUE TO RELATED PARTIES
June 30, December 31,
As of
June 30, December 31,
Amount due to related party B $ 205,281 $ 215,520
Amount due to related party C 22,222 23,330
Amount due to related party D 509,727 242,630
Amount due to related party E 119,874 124,850
Amount due to related party G 249,848 262,309
Amount due to related party H 7,130 7,486
Amount due to related party I 276 2,461
Amount due to related party J 879,142 772,898
Amount due to related party K 37,223 39,079
Amount due to related party L 20,893 20,893
Amount due to related party M 328,656 345,049
Amount due to related party N 128,892 135,321
Amount due to related party O 113,046 118,684
Amount due to related party P 30,770 32,306
Total $ 2,652,980 $ 2,342,816
Amount due to related parties $ 2,652,980 $ 2,342,816 </t>
        </is>
      </c>
    </row>
    <row r="5">
      <c r="A5" s="4" t="inlineStr">
        <is>
          <t>SCHEDULE OF DISCLOSURE OF RELATED PARTIES TRANSACTIONS</t>
        </is>
      </c>
      <c r="B5" s="4" t="inlineStr">
        <is>
          <t xml:space="preserve">SCHEDULE
OF DISCLOSURE OF RELATED PARTIES TRANSACTIONS
2023 2022
Disclosure of related parties’ transactions Six months ended June 31,
2023 2022
(Unaudited) (Unaudited)
Commission income, related party $ - $ 9
Cost of revenue, related parties $ - $ 5,541
Rental expenses, related parties $ 13,935 $ -
Imputed interest expenses to director $ 552 $ 619
Imputed interest expenses to related parties 56,349 70,048
Imputed interest income from related parties (141 ) (16,794 )
Total imputed interest expenses, net $ 56,760 $ 53,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Jun. 30, 2023</t>
        </is>
      </c>
    </row>
    <row r="3">
      <c r="A3" s="3" t="inlineStr">
        <is>
          <t>Defined Benefit Plan Disclosure [Line Items]</t>
        </is>
      </c>
      <c r="B3" s="4" t="inlineStr">
        <is>
          <t xml:space="preserve"> </t>
        </is>
      </c>
    </row>
    <row r="4">
      <c r="A4" s="4" t="inlineStr">
        <is>
          <t>SCHEDULE OF DETAILS OF LEASE TERM</t>
        </is>
      </c>
      <c r="B4" s="4" t="inlineStr">
        <is>
          <t>The
details lease terms are shown as followings: SCHEDULE OF DETAILS OF LEASE TERM
Lease agreement Expiry Date Original Lease Term The Remaining Lease Term
1 st Dec 9, 2023 2.67 0.42
2 nd Aug 1, 2023 1 0.08
3 rd Dec 31, 2023 1 0.50
4 th Dec 31, 2024 2 1.50</t>
        </is>
      </c>
    </row>
    <row r="5">
      <c r="A5" s="4" t="inlineStr">
        <is>
          <t>SCHEDULE OF LEASE COST AND OTHER INFORMATION RELATED TO OPERATING LEASES RELATED PARTY</t>
        </is>
      </c>
      <c r="B5" s="4" t="inlineStr">
        <is>
          <t>For
the six months ended June 30, 2023 and 2022, the Company has incurred non-related party’s rent expenses solely for the office premises
on a monthly basis as follows: SCHEDULE
OF LEASE COST AND OTHER INFORMATION RELATED TO OPERATING LEASES NON RELATED PARTY
2023 2022
Six months ended June 30,
2023 2022
(Unaudited) (Unaudited)
Lease Cost, non-related party
Operating lease cost (included in general and administration in the Company’s unaudited condensed statement of operations) $ 87,722 $ 93,783
Other Information, non-related party
Cash paid for amounts included in the measurement of lease liabilities $ 90,275 $ 96,513
Weighted average remaining lease term – operating leases (in years) 0.42 1.42
Average discount rate – operating leases 4.35 % 4.35 %</t>
        </is>
      </c>
    </row>
    <row r="6">
      <c r="A6" s="4" t="inlineStr">
        <is>
          <t>SCHEDULE OF SUPPLEMENTAL BALANCE SHEET INFORMATION RELATED TO LEASES RELATED PARTY</t>
        </is>
      </c>
      <c r="B6" s="4" t="inlineStr">
        <is>
          <t xml:space="preserve">The
supplemental balance sheet information related to non-related party’s leases as of June 30, 2023 and December 31, 2022 is as follows: SCHEDULE
OF SUPPLEMENTAL BALANCE SHEET INFORMATION RELATED TO LEASES NON RELATED PARTY
June 30, 2023 December 31, 2022
As of
June 30, 2023 December 31, 2022
(Unaudited) (Audited)
Operating leases, non-related party
Operating right-of-use assets, non-related party $ 96,393 $ 181,520
Total operating right-of-use assets, non-related party $ 96,393 $ 181,520
Operating lease liabilities, non-related party - current portion $ 64,917 $ 156,015
Total operating lease liabilities, non-related party $ 64,917 $ 156,015 </t>
        </is>
      </c>
    </row>
    <row r="7">
      <c r="A7" s="4" t="inlineStr">
        <is>
          <t>SCHEDULE OF MATURITIES OF LEASE LIABILITIES RELATED PARTY</t>
        </is>
      </c>
      <c r="B7" s="4" t="inlineStr">
        <is>
          <t xml:space="preserve">Maturities
of the Company’s lease liabilities of non-related party are as follows: SCHEDULE OF MATURITIES
OF LEASE LIABILITIES NON RELATED PARTY
Period ending June 30,
2023 (non-related party) $ 65,580
2024 (non-related party) -
Total lease payments (non-related party) 65,580
Less: Imputed interest/present value discount (663 )
Present value of lease liabilities (non-related party) $ 64,917 </t>
        </is>
      </c>
    </row>
    <row r="8">
      <c r="A8" s="4" t="inlineStr">
        <is>
          <t>Related Party [Member]</t>
        </is>
      </c>
      <c r="B8" s="4" t="inlineStr">
        <is>
          <t xml:space="preserve"> </t>
        </is>
      </c>
    </row>
    <row r="9">
      <c r="A9" s="3" t="inlineStr">
        <is>
          <t>Defined Benefit Plan Disclosure [Line Items]</t>
        </is>
      </c>
      <c r="B9" s="4" t="inlineStr">
        <is>
          <t xml:space="preserve"> </t>
        </is>
      </c>
    </row>
    <row r="10">
      <c r="A10" s="4" t="inlineStr">
        <is>
          <t>SCHEDULE OF LEASE COST AND OTHER INFORMATION RELATED TO OPERATING LEASES RELATED PARTY</t>
        </is>
      </c>
      <c r="B10" s="4" t="inlineStr">
        <is>
          <t xml:space="preserve">For
the six months ended June 30, 2023 and 2022, the Company has incurred related party’s rent expenses solely for the office premises
on a monthly basis as follows: SCHEDULE
OF LEASE COST AND OTHER INFORMATION RELATED TO OPERATING LEASES RELATED PARTY
2023 2022
Six months ended June 30,
2023 2022
(Unaudited) (Unaudited)
Lease Cost, related party
Operating lease cost (included in general and administration in the Company’s unaudited condensed statement of operations) $ 8,244 $ -
Other Information, related party
Cash paid for amounts included in the measurement of lease liabilities $ - $ -
Weighted average remaining lease term – operating leases (in years) 1.50 -
Average discount rate – operating leases 4.35 % - </t>
        </is>
      </c>
    </row>
    <row r="11">
      <c r="A11" s="4" t="inlineStr">
        <is>
          <t>SCHEDULE OF SUPPLEMENTAL BALANCE SHEET INFORMATION RELATED TO LEASES RELATED PARTY</t>
        </is>
      </c>
      <c r="B11" s="4" t="inlineStr">
        <is>
          <t xml:space="preserve">The
supplemental balance sheet information related to related party’s leases as of June 30, 2023 and December 31, 2022 is as follows: SCHEDULE
OF SUPPLEMENTAL BALANCE SHEET INFORMATION RELATED TO LEASES RELATED PARTY
June 30, 2023 December 31, 2022
As of
June 30, 2023 December 31, 2022
(Unaudited) (Unaudited)
Operating leases, related party
Operating right-of-use assets, related party $ 31,366 $ -
Total operating right-of-use assets, related party $ 31,366 $ -
Operating lease liabilities, related party - current portion $ 31,501 $ -
Operating lease liabilities, related party – non-current portion 10,683
Total operating lease liabilities, related party $ 42,184 $ - </t>
        </is>
      </c>
    </row>
    <row r="12">
      <c r="A12" s="4" t="inlineStr">
        <is>
          <t>SCHEDULE OF MATURITIES OF LEASE LIABILITIES RELATED PARTY</t>
        </is>
      </c>
      <c r="B12" s="4" t="inlineStr">
        <is>
          <t xml:space="preserve">Maturities
of the Company’s lease liabilities of related party are as follows: SCHEDULE OF MATURITIES
OF LEASE LIABILITIES RELATED PARTY
Period ending June 30,
2023 (related party) $ 32,457
2024 (related party) 10,819
Total lease payments (related party) 43,276
Less: Imputed interest/present value discount (1,092 )
Present value of lease liabilities (related party) $ 42,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19956826</v>
      </c>
      <c r="C9" s="5" t="n">
        <v>119956826</v>
      </c>
    </row>
    <row r="10">
      <c r="A10" s="4" t="inlineStr">
        <is>
          <t>Common stock, shares outstanding</t>
        </is>
      </c>
      <c r="B10" s="5" t="n">
        <v>119956826</v>
      </c>
      <c r="C10" s="5"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40" customWidth="1" min="3" max="3"/>
    <col width="39" customWidth="1" min="4" max="4"/>
    <col width="25" customWidth="1" min="5" max="5"/>
    <col width="25" customWidth="1" min="6" max="6"/>
    <col width="25" customWidth="1" min="7" max="7"/>
    <col width="25" customWidth="1" min="8" max="8"/>
  </cols>
  <sheetData>
    <row r="1">
      <c r="A1" s="1" t="inlineStr">
        <is>
          <t>ORGANIZATION AND BUSINESS BACKGROUND (Details Narrative)</t>
        </is>
      </c>
      <c r="B1" s="2" t="inlineStr">
        <is>
          <t>Jul. 20, 2018 CNY (¥)</t>
        </is>
      </c>
      <c r="C1" s="2" t="inlineStr">
        <is>
          <t>Jun. 30, 2018 USD ($) $ / shares shares</t>
        </is>
      </c>
      <c r="D1" s="2" t="inlineStr">
        <is>
          <t>May 09, 2018 USD ($) $ / shares shares</t>
        </is>
      </c>
      <c r="E1" s="2" t="inlineStr">
        <is>
          <t>Jun. 30, 2023 $ / shares</t>
        </is>
      </c>
      <c r="F1" s="2" t="inlineStr">
        <is>
          <t>Dec. 31, 2022 $ / shares</t>
        </is>
      </c>
      <c r="G1" s="2" t="inlineStr">
        <is>
          <t>Jun. 25, 2018 $ / shares</t>
        </is>
      </c>
      <c r="H1" s="2" t="inlineStr">
        <is>
          <t>Jun. 06, 2018 $ / shares</t>
        </is>
      </c>
    </row>
    <row r="2">
      <c r="A2" s="4" t="inlineStr">
        <is>
          <t>Common stock, par value</t>
        </is>
      </c>
      <c r="B2" s="4" t="inlineStr">
        <is>
          <t xml:space="preserve"> </t>
        </is>
      </c>
      <c r="C2" s="4" t="inlineStr">
        <is>
          <t xml:space="preserve"> </t>
        </is>
      </c>
      <c r="D2" s="4" t="inlineStr">
        <is>
          <t xml:space="preserve"> </t>
        </is>
      </c>
      <c r="E2" s="7" t="n">
        <v>0.0001</v>
      </c>
      <c r="F2" s="7" t="n">
        <v>0.0001</v>
      </c>
      <c r="G2" s="4" t="inlineStr">
        <is>
          <t xml:space="preserve"> </t>
        </is>
      </c>
      <c r="H2" s="4" t="inlineStr">
        <is>
          <t xml:space="preserve"> </t>
        </is>
      </c>
    </row>
    <row r="3">
      <c r="A3" s="4" t="inlineStr">
        <is>
          <t>Management Services Agreement [Member] | Changsha Ezagoo Technology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percentage</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sha Ezagoo Technology Limited [Member] | Management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shares owned</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 description</t>
        </is>
      </c>
      <c r="B7" s="4" t="inlineStr">
        <is>
          <t>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of all profits generated
by Beijing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effective date</t>
        </is>
      </c>
      <c r="B8" s="4" t="inlineStr">
        <is>
          <t>Jul. 20,  201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reement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sha Ezagoo Technology Limited [Member] |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and leases receivable related parties | ¥</t>
        </is>
      </c>
      <c r="B11" s="9"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Dec. 31,  201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zagoo Holdi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share price</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10" t="n">
        <v>0.13</v>
      </c>
    </row>
    <row r="15">
      <c r="A15" s="4" t="inlineStr">
        <is>
          <t>Restricted Stock [Member] | Greenpro Asia Strategic SP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 | shares</t>
        </is>
      </c>
      <c r="B16" s="4" t="inlineStr">
        <is>
          <t xml:space="preserve"> </t>
        </is>
      </c>
      <c r="C16" s="5" t="n">
        <v>1358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n Xiaohao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 shares</t>
        </is>
      </c>
      <c r="B18" s="4" t="inlineStr">
        <is>
          <t xml:space="preserve"> </t>
        </is>
      </c>
      <c r="C18" s="4" t="inlineStr">
        <is>
          <t xml:space="preserve"> </t>
        </is>
      </c>
      <c r="D18" s="5" t="n">
        <v>90050500</v>
      </c>
      <c r="E18" s="4" t="inlineStr">
        <is>
          <t xml:space="preserve"> </t>
        </is>
      </c>
      <c r="F18" s="4" t="inlineStr">
        <is>
          <t xml:space="preserve"> </t>
        </is>
      </c>
      <c r="G18" s="4" t="inlineStr">
        <is>
          <t xml:space="preserve"> </t>
        </is>
      </c>
      <c r="H18" s="4" t="inlineStr">
        <is>
          <t xml:space="preserve"> </t>
        </is>
      </c>
    </row>
    <row r="19">
      <c r="A19" s="4" t="inlineStr">
        <is>
          <t>Common stock, par valu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row>
    <row r="20">
      <c r="A20" s="4" t="inlineStr">
        <is>
          <t>Sale of stock consideration received on transaction | $</t>
        </is>
      </c>
      <c r="B20" s="4" t="inlineStr">
        <is>
          <t xml:space="preserve"> </t>
        </is>
      </c>
      <c r="C20" s="4" t="inlineStr">
        <is>
          <t xml:space="preserve"> </t>
        </is>
      </c>
      <c r="D20" s="6" t="n">
        <v>9005</v>
      </c>
      <c r="E20" s="4" t="inlineStr">
        <is>
          <t xml:space="preserve"> </t>
        </is>
      </c>
      <c r="F20" s="4" t="inlineStr">
        <is>
          <t xml:space="preserve"> </t>
        </is>
      </c>
      <c r="G20" s="4" t="inlineStr">
        <is>
          <t xml:space="preserve"> </t>
        </is>
      </c>
      <c r="H20" s="4" t="inlineStr">
        <is>
          <t xml:space="preserve"> </t>
        </is>
      </c>
    </row>
    <row r="21">
      <c r="A21" s="4" t="inlineStr">
        <is>
          <t>Zhang Qianwe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transaction | shares</t>
        </is>
      </c>
      <c r="B22" s="4" t="inlineStr">
        <is>
          <t xml:space="preserve"> </t>
        </is>
      </c>
      <c r="C22" s="5" t="n">
        <v>359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Zhang Qianwen [Member] | Restricted Stock [Member] | Greenpro Asia Strategic SP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on transaction | $</t>
        </is>
      </c>
      <c r="B25" s="4" t="inlineStr">
        <is>
          <t xml:space="preserve"> </t>
        </is>
      </c>
      <c r="C25" s="6" t="n">
        <v>495</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372614</v>
      </c>
      <c r="C4" s="4" t="inlineStr">
        <is>
          <t xml:space="preserve"> </t>
        </is>
      </c>
      <c r="D4" s="4" t="inlineStr">
        <is>
          <t xml:space="preserve"> </t>
        </is>
      </c>
      <c r="E4" s="4" t="inlineStr">
        <is>
          <t xml:space="preserve"> </t>
        </is>
      </c>
      <c r="F4" s="6" t="n">
        <v>4372614</v>
      </c>
      <c r="G4" s="4" t="inlineStr">
        <is>
          <t xml:space="preserve"> </t>
        </is>
      </c>
      <c r="H4" s="6" t="n">
        <v>3831788</v>
      </c>
    </row>
    <row r="5">
      <c r="A5" s="4" t="inlineStr">
        <is>
          <t>Net loss</t>
        </is>
      </c>
      <c r="B5" s="6" t="n">
        <v>289074</v>
      </c>
      <c r="C5" s="6" t="n">
        <v>251752</v>
      </c>
      <c r="D5" s="6" t="n">
        <v>378870</v>
      </c>
      <c r="E5" s="6" t="n">
        <v>190518</v>
      </c>
      <c r="F5" s="6" t="n">
        <v>540826</v>
      </c>
      <c r="G5" s="6" t="n">
        <v>569388</v>
      </c>
      <c r="H5"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LANT AND EQUIPMENT EXPECTED USEFUL LIVES (Details)</t>
        </is>
      </c>
      <c r="B1" s="2" t="inlineStr">
        <is>
          <t>Jun. 30, 2023</t>
        </is>
      </c>
      <c r="C1" s="2" t="inlineStr">
        <is>
          <t>Jun. 30, 2022</t>
        </is>
      </c>
    </row>
    <row r="2">
      <c r="A2" s="4" t="inlineStr">
        <is>
          <t>Office Equipment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3 years</t>
        </is>
      </c>
      <c r="C4" s="4" t="inlineStr">
        <is>
          <t xml:space="preserve"> </t>
        </is>
      </c>
    </row>
    <row r="5">
      <c r="A5" s="4" t="inlineStr">
        <is>
          <t>Office Equipment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Period E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iod-end and Period-average RMB and HK$: US$1 exchange rate</t>
        </is>
      </c>
      <c r="B10" s="11" t="n">
        <v>7.25</v>
      </c>
      <c r="C10" s="11" t="n">
        <v>6.7</v>
      </c>
    </row>
    <row r="11">
      <c r="A11" s="4" t="inlineStr">
        <is>
          <t>Period Averag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eriod-end and Period-average RMB and HK$: US$1 exchange rate</t>
        </is>
      </c>
      <c r="B13" s="11" t="n">
        <v>6.92</v>
      </c>
      <c r="C13" s="11" t="n">
        <v>6.47</v>
      </c>
    </row>
    <row r="14">
      <c r="A14" s="4" t="inlineStr">
        <is>
          <t>Period End H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eriod-end and Period-average RMB and HK$: US$1 exchange rate</t>
        </is>
      </c>
      <c r="B16" s="11" t="n">
        <v>7.84</v>
      </c>
      <c r="C16" s="11" t="n">
        <v>7.85</v>
      </c>
    </row>
    <row r="17">
      <c r="A17" s="4" t="inlineStr">
        <is>
          <t>Period Average HK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eriod-end and Period-average RMB and HK$: US$1 exchange rate</t>
        </is>
      </c>
      <c r="B19" s="11" t="n">
        <v>7.84</v>
      </c>
      <c r="C19" s="11" t="n">
        <v>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mputed interest</t>
        </is>
      </c>
      <c r="B4" s="6" t="n">
        <v>56760</v>
      </c>
      <c r="C4" s="6" t="n">
        <v>53873</v>
      </c>
    </row>
    <row r="5">
      <c r="A5" s="4" t="inlineStr">
        <is>
          <t>Trading income percentage ralated to value added tax</t>
        </is>
      </c>
      <c r="B5" s="8" t="n">
        <v>0.13</v>
      </c>
      <c r="C5" s="8" t="n">
        <v>0.13</v>
      </c>
    </row>
    <row r="6">
      <c r="A6" s="4" t="inlineStr">
        <is>
          <t>Commission income percentage ralated to value added tax</t>
        </is>
      </c>
      <c r="B6" s="8" t="n">
        <v>0.06</v>
      </c>
      <c r="C6" s="8"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Office equipment</t>
        </is>
      </c>
      <c r="B3" s="6" t="n">
        <v>42332</v>
      </c>
      <c r="C3" s="6" t="n">
        <v>42332</v>
      </c>
    </row>
    <row r="4">
      <c r="A4" s="4" t="inlineStr">
        <is>
          <t>Less: Accumulated depreciation</t>
        </is>
      </c>
      <c r="B4" s="5" t="n">
        <v>-42230</v>
      </c>
      <c r="C4" s="5" t="n">
        <v>-41208</v>
      </c>
    </row>
    <row r="5">
      <c r="A5" s="4" t="inlineStr">
        <is>
          <t>Property and equipment, net</t>
        </is>
      </c>
      <c r="B5" s="6" t="n">
        <v>102</v>
      </c>
      <c r="C5" s="6" t="n">
        <v>11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374</v>
      </c>
      <c r="C4" s="6" t="n">
        <v>5297</v>
      </c>
      <c r="D4" s="4" t="inlineStr">
        <is>
          <t xml:space="preserve"> </t>
        </is>
      </c>
    </row>
    <row r="5">
      <c r="A5" s="4" t="inlineStr">
        <is>
          <t>Accumulated depreciation</t>
        </is>
      </c>
      <c r="B5" s="6" t="n">
        <v>44582</v>
      </c>
      <c r="C5" s="4" t="inlineStr">
        <is>
          <t xml:space="preserve"> </t>
        </is>
      </c>
      <c r="D5" s="6" t="n">
        <v>412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 DUE FROM A RELATED PARTY (Details Narrative) - USD ($)</t>
        </is>
      </c>
      <c r="B1" s="2" t="inlineStr">
        <is>
          <t>Jun. 30, 2023</t>
        </is>
      </c>
      <c r="C1" s="2" t="inlineStr">
        <is>
          <t>Dec. 31, 2022</t>
        </is>
      </c>
    </row>
    <row r="2">
      <c r="A2" s="4" t="inlineStr">
        <is>
          <t>Grand Progressive Holdings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t>
        </is>
      </c>
      <c r="B4" s="8" t="n">
        <v>1</v>
      </c>
      <c r="C4" s="4" t="inlineStr">
        <is>
          <t xml:space="preserve"> </t>
        </is>
      </c>
    </row>
    <row r="5">
      <c r="A5" s="4" t="inlineStr">
        <is>
          <t>Mr. Xiaohao T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8" t="n">
        <v>1</v>
      </c>
      <c r="C7" s="4" t="inlineStr">
        <is>
          <t xml:space="preserve"> </t>
        </is>
      </c>
    </row>
    <row r="8">
      <c r="A8" s="4" t="inlineStr">
        <is>
          <t>Related Party Q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y</t>
        </is>
      </c>
      <c r="B10" s="6" t="n">
        <v>0</v>
      </c>
      <c r="C10" s="6" t="n">
        <v>6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Jun. 30, 2023</t>
        </is>
      </c>
      <c r="C1" s="2" t="inlineStr">
        <is>
          <t>Dec. 31, 2022</t>
        </is>
      </c>
    </row>
    <row r="2">
      <c r="A2" s="3" t="inlineStr">
        <is>
          <t>Deposits Prepayments And Other Receivables</t>
        </is>
      </c>
      <c r="B2" s="4" t="inlineStr">
        <is>
          <t xml:space="preserve"> </t>
        </is>
      </c>
      <c r="C2" s="4" t="inlineStr">
        <is>
          <t xml:space="preserve"> </t>
        </is>
      </c>
    </row>
    <row r="3">
      <c r="A3" s="4" t="inlineStr">
        <is>
          <t>Deposits, prepayments and other receivables</t>
        </is>
      </c>
      <c r="B3" s="6" t="n">
        <v>31579</v>
      </c>
      <c r="C3" s="6" t="n">
        <v>43066</v>
      </c>
    </row>
    <row r="4">
      <c r="A4" s="4" t="inlineStr">
        <is>
          <t>Total deposits, prepayments and other receivables</t>
        </is>
      </c>
      <c r="B4" s="6" t="n">
        <v>31579</v>
      </c>
      <c r="C4" s="6" t="n">
        <v>430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Jun. 30, 2023</t>
        </is>
      </c>
      <c r="C1" s="2" t="inlineStr">
        <is>
          <t>Dec. 31, 2022</t>
        </is>
      </c>
    </row>
    <row r="2">
      <c r="A2" s="3" t="inlineStr">
        <is>
          <t>Deposits Prepayments And Other Receivables</t>
        </is>
      </c>
      <c r="B2" s="4" t="inlineStr">
        <is>
          <t xml:space="preserve"> </t>
        </is>
      </c>
      <c r="C2" s="4" t="inlineStr">
        <is>
          <t xml:space="preserve"> </t>
        </is>
      </c>
    </row>
    <row r="3">
      <c r="A3" s="4" t="inlineStr">
        <is>
          <t>Prepaid expense and other assets</t>
        </is>
      </c>
      <c r="B3" s="6" t="n">
        <v>31579</v>
      </c>
      <c r="C3" s="6" t="n">
        <v>43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5390</v>
      </c>
      <c r="C3" s="6" t="n">
        <v>20594</v>
      </c>
    </row>
    <row r="4">
      <c r="A4" s="4" t="inlineStr">
        <is>
          <t>Total accounts payable</t>
        </is>
      </c>
      <c r="B4" s="6" t="n">
        <v>15390</v>
      </c>
      <c r="C4" s="6" t="n">
        <v>20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lated party</t>
        </is>
      </c>
      <c r="B4" s="4" t="inlineStr">
        <is>
          <t xml:space="preserve"> </t>
        </is>
      </c>
      <c r="C4" s="6" t="n">
        <v>9</v>
      </c>
      <c r="D4" s="4" t="inlineStr">
        <is>
          <t xml:space="preserve"> </t>
        </is>
      </c>
      <c r="E4" s="6" t="n">
        <v>9</v>
      </c>
    </row>
    <row r="5">
      <c r="A5" s="4" t="inlineStr">
        <is>
          <t>Non-related parties</t>
        </is>
      </c>
      <c r="B5" s="5" t="n">
        <v>37543</v>
      </c>
      <c r="C5" s="5" t="n">
        <v>190</v>
      </c>
      <c r="D5" s="5" t="n">
        <v>113779</v>
      </c>
      <c r="E5" s="5" t="n">
        <v>245009</v>
      </c>
    </row>
    <row r="6">
      <c r="A6" s="4" t="inlineStr">
        <is>
          <t>TOTAL REVENUES</t>
        </is>
      </c>
      <c r="B6" s="5" t="n">
        <v>37543</v>
      </c>
      <c r="C6" s="5" t="n">
        <v>199</v>
      </c>
      <c r="D6" s="5" t="n">
        <v>113779</v>
      </c>
      <c r="E6" s="5" t="n">
        <v>24501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s - short video produce costs, related party</t>
        </is>
      </c>
      <c r="B8" s="4" t="inlineStr">
        <is>
          <t xml:space="preserve"> </t>
        </is>
      </c>
      <c r="C8" s="4" t="inlineStr">
        <is>
          <t xml:space="preserve"> </t>
        </is>
      </c>
      <c r="D8" s="4" t="inlineStr">
        <is>
          <t xml:space="preserve"> </t>
        </is>
      </c>
      <c r="E8" s="5" t="n">
        <v>-5541</v>
      </c>
    </row>
    <row r="9">
      <c r="A9" s="4" t="inlineStr">
        <is>
          <t>Cost of revenues - rental and related costs</t>
        </is>
      </c>
      <c r="B9" s="5" t="n">
        <v>-35267</v>
      </c>
      <c r="C9" s="4" t="inlineStr">
        <is>
          <t xml:space="preserve"> </t>
        </is>
      </c>
      <c r="D9" s="5" t="n">
        <v>-60895</v>
      </c>
      <c r="E9" s="5" t="n">
        <v>-1294</v>
      </c>
    </row>
    <row r="10">
      <c r="A10" s="4" t="inlineStr">
        <is>
          <t>Cost of revenues - salaries and related expenses</t>
        </is>
      </c>
      <c r="B10" s="5" t="n">
        <v>-40025</v>
      </c>
      <c r="C10" s="5" t="n">
        <v>-45165</v>
      </c>
      <c r="D10" s="5" t="n">
        <v>-79514</v>
      </c>
      <c r="E10" s="5" t="n">
        <v>-101150</v>
      </c>
    </row>
    <row r="11">
      <c r="A11" s="4" t="inlineStr">
        <is>
          <t>Sales and marketing expenses</t>
        </is>
      </c>
      <c r="B11" s="5" t="n">
        <v>-23036</v>
      </c>
      <c r="C11" s="5" t="n">
        <v>-31283</v>
      </c>
      <c r="D11" s="5" t="n">
        <v>-43016</v>
      </c>
      <c r="E11" s="5" t="n">
        <v>-76665</v>
      </c>
    </row>
    <row r="12">
      <c r="A12" s="4" t="inlineStr">
        <is>
          <t>General and administrative expenses</t>
        </is>
      </c>
      <c r="B12" s="5" t="n">
        <v>-201276</v>
      </c>
      <c r="C12" s="5" t="n">
        <v>-261344</v>
      </c>
      <c r="D12" s="5" t="n">
        <v>-416729</v>
      </c>
      <c r="E12" s="5" t="n">
        <v>-578556</v>
      </c>
    </row>
    <row r="13">
      <c r="A13" s="4" t="inlineStr">
        <is>
          <t>TOTAL COSTS AND EXPENSES</t>
        </is>
      </c>
      <c r="B13" s="5" t="n">
        <v>-299604</v>
      </c>
      <c r="C13" s="5" t="n">
        <v>-337792</v>
      </c>
      <c r="D13" s="5" t="n">
        <v>-600154</v>
      </c>
      <c r="E13" s="5" t="n">
        <v>-763206</v>
      </c>
    </row>
    <row r="14">
      <c r="A14" s="4" t="inlineStr">
        <is>
          <t>OPERATING LOSS</t>
        </is>
      </c>
      <c r="B14" s="5" t="n">
        <v>-262061</v>
      </c>
      <c r="C14" s="5" t="n">
        <v>-337593</v>
      </c>
      <c r="D14" s="5" t="n">
        <v>-486375</v>
      </c>
      <c r="E14" s="5" t="n">
        <v>-518188</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Other income</t>
        </is>
      </c>
      <c r="B16" s="5" t="n">
        <v>2258</v>
      </c>
      <c r="C16" s="5" t="n">
        <v>3373</v>
      </c>
      <c r="D16" s="5" t="n">
        <v>2314</v>
      </c>
      <c r="E16" s="5" t="n">
        <v>4616</v>
      </c>
    </row>
    <row r="17">
      <c r="A17" s="4" t="inlineStr">
        <is>
          <t>Other expenses</t>
        </is>
      </c>
      <c r="B17" s="4" t="inlineStr">
        <is>
          <t xml:space="preserve"> </t>
        </is>
      </c>
      <c r="C17" s="4" t="inlineStr">
        <is>
          <t xml:space="preserve"> </t>
        </is>
      </c>
      <c r="D17" s="5" t="n">
        <v>-5</v>
      </c>
      <c r="E17" s="5" t="n">
        <v>-38</v>
      </c>
    </row>
    <row r="18">
      <c r="A18" s="4" t="inlineStr">
        <is>
          <t>Imputed interest expenses</t>
        </is>
      </c>
      <c r="B18" s="5" t="n">
        <v>-29271</v>
      </c>
      <c r="C18" s="5" t="n">
        <v>-42745</v>
      </c>
      <c r="D18" s="5" t="n">
        <v>-56760</v>
      </c>
      <c r="E18" s="5" t="n">
        <v>-53873</v>
      </c>
    </row>
    <row r="19">
      <c r="A19" s="4" t="inlineStr">
        <is>
          <t>TOTAL OTHER EXPENSES, NET</t>
        </is>
      </c>
      <c r="B19" s="5" t="n">
        <v>-27013</v>
      </c>
      <c r="C19" s="5" t="n">
        <v>-39372</v>
      </c>
      <c r="D19" s="5" t="n">
        <v>-54451</v>
      </c>
      <c r="E19" s="5" t="n">
        <v>-49295</v>
      </c>
    </row>
    <row r="20">
      <c r="A20" s="4" t="inlineStr">
        <is>
          <t>LOSS BEFORE INCOME TAX</t>
        </is>
      </c>
      <c r="B20" s="5" t="n">
        <v>-289074</v>
      </c>
      <c r="C20" s="5" t="n">
        <v>-376965</v>
      </c>
      <c r="D20" s="5" t="n">
        <v>-540826</v>
      </c>
      <c r="E20" s="5" t="n">
        <v>-567483</v>
      </c>
    </row>
    <row r="21">
      <c r="A21" s="4" t="inlineStr">
        <is>
          <t>INCOME TAX EXPENSES</t>
        </is>
      </c>
      <c r="B21" s="4" t="inlineStr">
        <is>
          <t xml:space="preserve"> </t>
        </is>
      </c>
      <c r="C21" s="5" t="n">
        <v>-1905</v>
      </c>
      <c r="D21" s="4" t="inlineStr">
        <is>
          <t xml:space="preserve"> </t>
        </is>
      </c>
      <c r="E21" s="5" t="n">
        <v>-1905</v>
      </c>
    </row>
    <row r="22">
      <c r="A22" s="4" t="inlineStr">
        <is>
          <t>NET LOSS</t>
        </is>
      </c>
      <c r="B22" s="5" t="n">
        <v>-289074</v>
      </c>
      <c r="C22" s="5" t="n">
        <v>-378870</v>
      </c>
      <c r="D22" s="5" t="n">
        <v>-540826</v>
      </c>
      <c r="E22" s="5" t="n">
        <v>-569388</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exchange adjustment income</t>
        </is>
      </c>
      <c r="B24" s="5" t="n">
        <v>158268</v>
      </c>
      <c r="C24" s="5" t="n">
        <v>104675</v>
      </c>
      <c r="D24" s="5" t="n">
        <v>145524</v>
      </c>
      <c r="E24" s="5" t="n">
        <v>100866</v>
      </c>
    </row>
    <row r="25">
      <c r="A25" s="4" t="inlineStr">
        <is>
          <t>COMPREHENSIVE LOSS</t>
        </is>
      </c>
      <c r="B25" s="6" t="n">
        <v>-130806</v>
      </c>
      <c r="C25" s="6" t="n">
        <v>-274195</v>
      </c>
      <c r="D25" s="6" t="n">
        <v>-395302</v>
      </c>
      <c r="E25" s="6" t="n">
        <v>-468522</v>
      </c>
    </row>
    <row r="26">
      <c r="A26" s="4" t="inlineStr">
        <is>
          <t>Net loss per share - basic</t>
        </is>
      </c>
      <c r="B26" s="6" t="n">
        <v>0</v>
      </c>
      <c r="C26" s="6" t="n">
        <v>0</v>
      </c>
      <c r="D26" s="6" t="n">
        <v>0</v>
      </c>
      <c r="E26" s="6" t="n">
        <v>0</v>
      </c>
    </row>
    <row r="27">
      <c r="A27" s="4" t="inlineStr">
        <is>
          <t>Net loss per share - diluted</t>
        </is>
      </c>
      <c r="B27" s="6" t="n">
        <v>0</v>
      </c>
      <c r="C27" s="6" t="n">
        <v>0</v>
      </c>
      <c r="D27" s="6" t="n">
        <v>0</v>
      </c>
      <c r="E27" s="6" t="n">
        <v>0</v>
      </c>
    </row>
    <row r="28">
      <c r="A28" s="4" t="inlineStr">
        <is>
          <t>Weighted average number of common shares outstanding - Basic</t>
        </is>
      </c>
      <c r="B28" s="5" t="n">
        <v>119956826</v>
      </c>
      <c r="C28" s="5" t="n">
        <v>119956826</v>
      </c>
      <c r="D28" s="5" t="n">
        <v>119956826</v>
      </c>
      <c r="E28" s="5" t="n">
        <v>119956826</v>
      </c>
    </row>
    <row r="29">
      <c r="A29" s="4" t="inlineStr">
        <is>
          <t>Weighted average number of common shares outstanding - diluted</t>
        </is>
      </c>
      <c r="B29" s="5" t="n">
        <v>119956826</v>
      </c>
      <c r="C29" s="5" t="n">
        <v>119956826</v>
      </c>
      <c r="D29" s="5" t="n">
        <v>119956826</v>
      </c>
      <c r="E29" s="5" t="n">
        <v>119956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OTHER PAYABLE AND DEPOSITS RECEIVED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36545</v>
      </c>
      <c r="C3" s="6" t="n">
        <v>32424</v>
      </c>
    </row>
    <row r="4">
      <c r="A4" s="4" t="inlineStr">
        <is>
          <t>Other payable</t>
        </is>
      </c>
      <c r="B4" s="5" t="n">
        <v>200663</v>
      </c>
      <c r="C4" s="5" t="n">
        <v>277283</v>
      </c>
    </row>
    <row r="5">
      <c r="A5" s="4" t="inlineStr">
        <is>
          <t>Deposits received from customers</t>
        </is>
      </c>
      <c r="B5" s="5" t="n">
        <v>54525</v>
      </c>
      <c r="C5" s="5" t="n">
        <v>101704</v>
      </c>
    </row>
    <row r="6">
      <c r="A6" s="4" t="inlineStr">
        <is>
          <t>Total</t>
        </is>
      </c>
      <c r="B6" s="6" t="n">
        <v>291733</v>
      </c>
      <c r="C6" s="6" t="n">
        <v>411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current</t>
        </is>
      </c>
      <c r="B3" s="6" t="n">
        <v>15390</v>
      </c>
      <c r="C3" s="6" t="n">
        <v>20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t>
        </is>
      </c>
      <c r="B3" s="6" t="n">
        <v>2702</v>
      </c>
      <c r="C3" s="6" t="n">
        <v>2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DIRECTOR (Details Narrative) - USD ($)</t>
        </is>
      </c>
      <c r="B1" s="2" t="inlineStr">
        <is>
          <t>Jun. 30,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ue to director, amount</t>
        </is>
      </c>
      <c r="B4" s="6" t="n">
        <v>23008</v>
      </c>
      <c r="C4" s="6" t="n">
        <v>27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3</t>
        </is>
      </c>
      <c r="C1" s="2" t="inlineStr">
        <is>
          <t>Dec. 31, 2022</t>
        </is>
      </c>
    </row>
    <row r="2">
      <c r="A2" s="4" t="inlineStr">
        <is>
          <t>Related Party B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related parties</t>
        </is>
      </c>
      <c r="B4" s="6" t="n">
        <v>205281</v>
      </c>
      <c r="C4" s="6" t="n">
        <v>215520</v>
      </c>
    </row>
    <row r="5">
      <c r="A5" s="4" t="inlineStr">
        <is>
          <t>Related Party 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 due to related parties</t>
        </is>
      </c>
      <c r="B7" s="5" t="n">
        <v>22222</v>
      </c>
      <c r="C7" s="5" t="n">
        <v>23330</v>
      </c>
    </row>
    <row r="8">
      <c r="A8" s="4" t="inlineStr">
        <is>
          <t>Related Party 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mount due to related parties</t>
        </is>
      </c>
      <c r="B10" s="5" t="n">
        <v>509727</v>
      </c>
      <c r="C10" s="5" t="n">
        <v>242630</v>
      </c>
    </row>
    <row r="11">
      <c r="A11" s="4" t="inlineStr">
        <is>
          <t>Related Party 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unt due to related parties</t>
        </is>
      </c>
      <c r="B13" s="5" t="n">
        <v>119874</v>
      </c>
      <c r="C13" s="5" t="n">
        <v>124850</v>
      </c>
    </row>
    <row r="14">
      <c r="A14" s="4" t="inlineStr">
        <is>
          <t>Related Party G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mount due to related parties</t>
        </is>
      </c>
      <c r="B16" s="5" t="n">
        <v>249848</v>
      </c>
      <c r="C16" s="5" t="n">
        <v>262309</v>
      </c>
    </row>
    <row r="17">
      <c r="A17" s="4" t="inlineStr">
        <is>
          <t>Related Party H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unt due to related parties</t>
        </is>
      </c>
      <c r="B19" s="5" t="n">
        <v>7130</v>
      </c>
      <c r="C19" s="5" t="n">
        <v>7486</v>
      </c>
    </row>
    <row r="20">
      <c r="A20" s="4" t="inlineStr">
        <is>
          <t>Related Party I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mount due to related parties</t>
        </is>
      </c>
      <c r="B22" s="5" t="n">
        <v>276</v>
      </c>
      <c r="C22" s="5" t="n">
        <v>2461</v>
      </c>
    </row>
    <row r="23">
      <c r="A23" s="4" t="inlineStr">
        <is>
          <t>Related Party J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mount due to related parties</t>
        </is>
      </c>
      <c r="B25" s="5" t="n">
        <v>879142</v>
      </c>
      <c r="C25" s="5" t="n">
        <v>772898</v>
      </c>
    </row>
    <row r="26">
      <c r="A26" s="4" t="inlineStr">
        <is>
          <t>Related Party K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mount due to related parties</t>
        </is>
      </c>
      <c r="B28" s="5" t="n">
        <v>37223</v>
      </c>
      <c r="C28" s="5" t="n">
        <v>39079</v>
      </c>
    </row>
    <row r="29">
      <c r="A29" s="4" t="inlineStr">
        <is>
          <t>Related Party L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unt due to related parties</t>
        </is>
      </c>
      <c r="B31" s="5" t="n">
        <v>20893</v>
      </c>
      <c r="C31" s="5" t="n">
        <v>20893</v>
      </c>
    </row>
    <row r="32">
      <c r="A32" s="4" t="inlineStr">
        <is>
          <t>Related Party M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mount due to related parties</t>
        </is>
      </c>
      <c r="B34" s="5" t="n">
        <v>328656</v>
      </c>
      <c r="C34" s="5" t="n">
        <v>345049</v>
      </c>
    </row>
    <row r="35">
      <c r="A35" s="4" t="inlineStr">
        <is>
          <t>Related Party N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mount due to related parties</t>
        </is>
      </c>
      <c r="B37" s="5" t="n">
        <v>128892</v>
      </c>
      <c r="C37" s="5" t="n">
        <v>135321</v>
      </c>
    </row>
    <row r="38">
      <c r="A38" s="4" t="inlineStr">
        <is>
          <t>Related Party O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mount due to related parties</t>
        </is>
      </c>
      <c r="B40" s="5" t="n">
        <v>113046</v>
      </c>
      <c r="C40" s="5" t="n">
        <v>118684</v>
      </c>
    </row>
    <row r="41">
      <c r="A41" s="4" t="inlineStr">
        <is>
          <t>Related Party P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mount due to related parties</t>
        </is>
      </c>
      <c r="B43" s="5" t="n">
        <v>30770</v>
      </c>
      <c r="C43" s="5" t="n">
        <v>32306</v>
      </c>
    </row>
    <row r="44">
      <c r="A44" s="4" t="inlineStr">
        <is>
          <t>Related Party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mount due to related parties</t>
        </is>
      </c>
      <c r="B46" s="6" t="n">
        <v>2652980</v>
      </c>
      <c r="C46" s="6" t="n">
        <v>2342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DISCLOSURE OF RELATED PARTIES TRANSACTIONS (Details) - USD ($)</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Commission income, related party</t>
        </is>
      </c>
      <c r="B4" s="4" t="inlineStr">
        <is>
          <t xml:space="preserve"> </t>
        </is>
      </c>
      <c r="C4" s="6" t="n">
        <v>9</v>
      </c>
    </row>
    <row r="5">
      <c r="A5" s="4" t="inlineStr">
        <is>
          <t>Cost of revenue, related parties</t>
        </is>
      </c>
      <c r="B5" s="4" t="inlineStr">
        <is>
          <t xml:space="preserve"> </t>
        </is>
      </c>
      <c r="C5" s="5" t="n">
        <v>5541</v>
      </c>
    </row>
    <row r="6">
      <c r="A6" s="4" t="inlineStr">
        <is>
          <t>Rental expenses, related parties</t>
        </is>
      </c>
      <c r="B6" s="5" t="n">
        <v>13935</v>
      </c>
      <c r="C6" s="4" t="inlineStr">
        <is>
          <t xml:space="preserve"> </t>
        </is>
      </c>
    </row>
    <row r="7">
      <c r="A7" s="4" t="inlineStr">
        <is>
          <t>Total imputed interest expenses, net</t>
        </is>
      </c>
      <c r="B7" s="5" t="n">
        <v>56760</v>
      </c>
      <c r="C7" s="5" t="n">
        <v>53873</v>
      </c>
    </row>
    <row r="8">
      <c r="A8" s="4" t="inlineStr">
        <is>
          <t>Directo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mputed interest expenses to related parties</t>
        </is>
      </c>
      <c r="B10" s="5" t="n">
        <v>552</v>
      </c>
      <c r="C10" s="5" t="n">
        <v>619</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mputed interest expenses to related parties</t>
        </is>
      </c>
      <c r="B13" s="5" t="n">
        <v>56349</v>
      </c>
      <c r="C13" s="5" t="n">
        <v>70048</v>
      </c>
    </row>
    <row r="14">
      <c r="A14" s="4" t="inlineStr">
        <is>
          <t>Imputed interest income from related parties</t>
        </is>
      </c>
      <c r="B14" s="6" t="n">
        <v>-141</v>
      </c>
      <c r="C14" s="6" t="n">
        <v>-167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Narrative) - USD ($)</t>
        </is>
      </c>
      <c r="B1" s="2" t="inlineStr">
        <is>
          <t>Jun. 30, 2023</t>
        </is>
      </c>
      <c r="C1" s="2" t="inlineStr">
        <is>
          <t>Dec. 31, 2022</t>
        </is>
      </c>
    </row>
    <row r="2">
      <c r="A2" s="4" t="inlineStr">
        <is>
          <t>Related Party B [Member]</t>
        </is>
      </c>
      <c r="B2" s="4" t="inlineStr">
        <is>
          <t xml:space="preserve"> </t>
        </is>
      </c>
      <c r="C2" s="4" t="inlineStr">
        <is>
          <t xml:space="preserve"> </t>
        </is>
      </c>
    </row>
    <row r="3">
      <c r="A3" s="4" t="inlineStr">
        <is>
          <t>Due to related parties</t>
        </is>
      </c>
      <c r="B3" s="6" t="n">
        <v>205281</v>
      </c>
      <c r="C3" s="6" t="n">
        <v>215520</v>
      </c>
    </row>
    <row r="4">
      <c r="A4" s="4" t="inlineStr">
        <is>
          <t>Related Party C [Member]</t>
        </is>
      </c>
      <c r="B4" s="4" t="inlineStr">
        <is>
          <t xml:space="preserve"> </t>
        </is>
      </c>
      <c r="C4" s="4" t="inlineStr">
        <is>
          <t xml:space="preserve"> </t>
        </is>
      </c>
    </row>
    <row r="5">
      <c r="A5" s="4" t="inlineStr">
        <is>
          <t>Due to related parties</t>
        </is>
      </c>
      <c r="B5" s="5" t="n">
        <v>22222</v>
      </c>
      <c r="C5" s="5" t="n">
        <v>23330</v>
      </c>
    </row>
    <row r="6">
      <c r="A6" s="4" t="inlineStr">
        <is>
          <t>Related Party D [Member]</t>
        </is>
      </c>
      <c r="B6" s="4" t="inlineStr">
        <is>
          <t xml:space="preserve"> </t>
        </is>
      </c>
      <c r="C6" s="4" t="inlineStr">
        <is>
          <t xml:space="preserve"> </t>
        </is>
      </c>
    </row>
    <row r="7">
      <c r="A7" s="4" t="inlineStr">
        <is>
          <t>Due to related parties</t>
        </is>
      </c>
      <c r="B7" s="5" t="n">
        <v>509727</v>
      </c>
      <c r="C7" s="5" t="n">
        <v>242630</v>
      </c>
    </row>
    <row r="8">
      <c r="A8" s="4" t="inlineStr">
        <is>
          <t>Related Party E [Member]</t>
        </is>
      </c>
      <c r="B8" s="4" t="inlineStr">
        <is>
          <t xml:space="preserve"> </t>
        </is>
      </c>
      <c r="C8" s="4" t="inlineStr">
        <is>
          <t xml:space="preserve"> </t>
        </is>
      </c>
    </row>
    <row r="9">
      <c r="A9" s="4" t="inlineStr">
        <is>
          <t>Due to related parties</t>
        </is>
      </c>
      <c r="B9" s="5" t="n">
        <v>119874</v>
      </c>
      <c r="C9" s="5" t="n">
        <v>124850</v>
      </c>
    </row>
    <row r="10">
      <c r="A10" s="4" t="inlineStr">
        <is>
          <t>Related Party G [Member]</t>
        </is>
      </c>
      <c r="B10" s="4" t="inlineStr">
        <is>
          <t xml:space="preserve"> </t>
        </is>
      </c>
      <c r="C10" s="4" t="inlineStr">
        <is>
          <t xml:space="preserve"> </t>
        </is>
      </c>
    </row>
    <row r="11">
      <c r="A11" s="4" t="inlineStr">
        <is>
          <t>Due to related parties</t>
        </is>
      </c>
      <c r="B11" s="5" t="n">
        <v>249848</v>
      </c>
      <c r="C11" s="5" t="n">
        <v>262309</v>
      </c>
    </row>
    <row r="12">
      <c r="A12" s="4" t="inlineStr">
        <is>
          <t>Related Party H [Member]</t>
        </is>
      </c>
      <c r="B12" s="4" t="inlineStr">
        <is>
          <t xml:space="preserve"> </t>
        </is>
      </c>
      <c r="C12" s="4" t="inlineStr">
        <is>
          <t xml:space="preserve"> </t>
        </is>
      </c>
    </row>
    <row r="13">
      <c r="A13" s="4" t="inlineStr">
        <is>
          <t>Due to related parties</t>
        </is>
      </c>
      <c r="B13" s="5" t="n">
        <v>7130</v>
      </c>
      <c r="C13" s="5" t="n">
        <v>7486</v>
      </c>
    </row>
    <row r="14">
      <c r="A14" s="4" t="inlineStr">
        <is>
          <t>Related Party I [Member]</t>
        </is>
      </c>
      <c r="B14" s="4" t="inlineStr">
        <is>
          <t xml:space="preserve"> </t>
        </is>
      </c>
      <c r="C14" s="4" t="inlineStr">
        <is>
          <t xml:space="preserve"> </t>
        </is>
      </c>
    </row>
    <row r="15">
      <c r="A15" s="4" t="inlineStr">
        <is>
          <t>Due to related parties</t>
        </is>
      </c>
      <c r="B15" s="5" t="n">
        <v>276</v>
      </c>
      <c r="C15" s="5" t="n">
        <v>2461</v>
      </c>
    </row>
    <row r="16">
      <c r="A16" s="4" t="inlineStr">
        <is>
          <t>Related Party J [Member]</t>
        </is>
      </c>
      <c r="B16" s="4" t="inlineStr">
        <is>
          <t xml:space="preserve"> </t>
        </is>
      </c>
      <c r="C16" s="4" t="inlineStr">
        <is>
          <t xml:space="preserve"> </t>
        </is>
      </c>
    </row>
    <row r="17">
      <c r="A17" s="4" t="inlineStr">
        <is>
          <t>Due to related parties</t>
        </is>
      </c>
      <c r="B17" s="5" t="n">
        <v>879142</v>
      </c>
      <c r="C17" s="5" t="n">
        <v>772898</v>
      </c>
    </row>
    <row r="18">
      <c r="A18" s="4" t="inlineStr">
        <is>
          <t>Related Party K [Member]</t>
        </is>
      </c>
      <c r="B18" s="4" t="inlineStr">
        <is>
          <t xml:space="preserve"> </t>
        </is>
      </c>
      <c r="C18" s="4" t="inlineStr">
        <is>
          <t xml:space="preserve"> </t>
        </is>
      </c>
    </row>
    <row r="19">
      <c r="A19" s="4" t="inlineStr">
        <is>
          <t>Due to related parties</t>
        </is>
      </c>
      <c r="B19" s="5" t="n">
        <v>37223</v>
      </c>
      <c r="C19" s="5" t="n">
        <v>39079</v>
      </c>
    </row>
    <row r="20">
      <c r="A20" s="4" t="inlineStr">
        <is>
          <t>Related Party L [Member]</t>
        </is>
      </c>
      <c r="B20" s="4" t="inlineStr">
        <is>
          <t xml:space="preserve"> </t>
        </is>
      </c>
      <c r="C20" s="4" t="inlineStr">
        <is>
          <t xml:space="preserve"> </t>
        </is>
      </c>
    </row>
    <row r="21">
      <c r="A21" s="4" t="inlineStr">
        <is>
          <t>Due to related parties</t>
        </is>
      </c>
      <c r="B21" s="5" t="n">
        <v>20893</v>
      </c>
      <c r="C21" s="5" t="n">
        <v>20893</v>
      </c>
    </row>
    <row r="22">
      <c r="A22" s="4" t="inlineStr">
        <is>
          <t>Related Party M [Member]</t>
        </is>
      </c>
      <c r="B22" s="4" t="inlineStr">
        <is>
          <t xml:space="preserve"> </t>
        </is>
      </c>
      <c r="C22" s="4" t="inlineStr">
        <is>
          <t xml:space="preserve"> </t>
        </is>
      </c>
    </row>
    <row r="23">
      <c r="A23" s="4" t="inlineStr">
        <is>
          <t>Due to related parties</t>
        </is>
      </c>
      <c r="B23" s="5" t="n">
        <v>328656</v>
      </c>
      <c r="C23" s="5" t="n">
        <v>345049</v>
      </c>
    </row>
    <row r="24">
      <c r="A24" s="4" t="inlineStr">
        <is>
          <t>Related Party N [Member]</t>
        </is>
      </c>
      <c r="B24" s="4" t="inlineStr">
        <is>
          <t xml:space="preserve"> </t>
        </is>
      </c>
      <c r="C24" s="4" t="inlineStr">
        <is>
          <t xml:space="preserve"> </t>
        </is>
      </c>
    </row>
    <row r="25">
      <c r="A25" s="4" t="inlineStr">
        <is>
          <t>Due to related parties</t>
        </is>
      </c>
      <c r="B25" s="5" t="n">
        <v>128892</v>
      </c>
      <c r="C25" s="5" t="n">
        <v>135321</v>
      </c>
    </row>
    <row r="26">
      <c r="A26" s="4" t="inlineStr">
        <is>
          <t>Related Party O [Member]</t>
        </is>
      </c>
      <c r="B26" s="4" t="inlineStr">
        <is>
          <t xml:space="preserve"> </t>
        </is>
      </c>
      <c r="C26" s="4" t="inlineStr">
        <is>
          <t xml:space="preserve"> </t>
        </is>
      </c>
    </row>
    <row r="27">
      <c r="A27" s="4" t="inlineStr">
        <is>
          <t>Due to related parties</t>
        </is>
      </c>
      <c r="B27" s="5" t="n">
        <v>113046</v>
      </c>
      <c r="C27" s="5" t="n">
        <v>118684</v>
      </c>
    </row>
    <row r="28">
      <c r="A28" s="4" t="inlineStr">
        <is>
          <t>Related Party P [Member]</t>
        </is>
      </c>
      <c r="B28" s="4" t="inlineStr">
        <is>
          <t xml:space="preserve"> </t>
        </is>
      </c>
      <c r="C28" s="4" t="inlineStr">
        <is>
          <t xml:space="preserve"> </t>
        </is>
      </c>
    </row>
    <row r="29">
      <c r="A29" s="4" t="inlineStr">
        <is>
          <t>Due to related parties</t>
        </is>
      </c>
      <c r="B29" s="6" t="n">
        <v>30770</v>
      </c>
      <c r="C29" s="6" t="n">
        <v>32306</v>
      </c>
    </row>
    <row r="30">
      <c r="A30" s="4" t="inlineStr">
        <is>
          <t>Related Party B [Member] | Chengfu Tan [Member]</t>
        </is>
      </c>
      <c r="B30" s="4" t="inlineStr">
        <is>
          <t xml:space="preserve"> </t>
        </is>
      </c>
      <c r="C30" s="4" t="inlineStr">
        <is>
          <t xml:space="preserve"> </t>
        </is>
      </c>
    </row>
    <row r="31">
      <c r="A31" s="4" t="inlineStr">
        <is>
          <t>Equity method investment, ownership percentage</t>
        </is>
      </c>
      <c r="B31" s="8" t="n">
        <v>1</v>
      </c>
      <c r="C31" s="4" t="inlineStr">
        <is>
          <t xml:space="preserve"> </t>
        </is>
      </c>
    </row>
    <row r="32">
      <c r="A32" s="4" t="inlineStr">
        <is>
          <t>Related Party G [Member] | Mr. Xiaohao Tan [Member]</t>
        </is>
      </c>
      <c r="B32" s="4" t="inlineStr">
        <is>
          <t xml:space="preserve"> </t>
        </is>
      </c>
      <c r="C32" s="4" t="inlineStr">
        <is>
          <t xml:space="preserve"> </t>
        </is>
      </c>
    </row>
    <row r="33">
      <c r="A33" s="4" t="inlineStr">
        <is>
          <t>Equity method investment, ownership percentage</t>
        </is>
      </c>
      <c r="B33" s="8" t="n">
        <v>0.92</v>
      </c>
      <c r="C33" s="4" t="inlineStr">
        <is>
          <t xml:space="preserve"> </t>
        </is>
      </c>
    </row>
    <row r="34">
      <c r="A34" s="4" t="inlineStr">
        <is>
          <t>Related Party G [Member] | Ms. Qianwen Zhang [Member]</t>
        </is>
      </c>
      <c r="B34" s="4" t="inlineStr">
        <is>
          <t xml:space="preserve"> </t>
        </is>
      </c>
      <c r="C34" s="4" t="inlineStr">
        <is>
          <t xml:space="preserve"> </t>
        </is>
      </c>
    </row>
    <row r="35">
      <c r="A35" s="4" t="inlineStr">
        <is>
          <t>Equity method investment, ownership percentage</t>
        </is>
      </c>
      <c r="B35" s="8" t="n">
        <v>0.08</v>
      </c>
      <c r="C35" s="4" t="inlineStr">
        <is>
          <t xml:space="preserve"> </t>
        </is>
      </c>
    </row>
    <row r="36">
      <c r="A36" s="4" t="inlineStr">
        <is>
          <t>Related Party H [Member] | Hunan Yijiaren Hotel Limited [Member]</t>
        </is>
      </c>
      <c r="B36" s="4" t="inlineStr">
        <is>
          <t xml:space="preserve"> </t>
        </is>
      </c>
      <c r="C36" s="4" t="inlineStr">
        <is>
          <t xml:space="preserve"> </t>
        </is>
      </c>
    </row>
    <row r="37">
      <c r="A37" s="4" t="inlineStr">
        <is>
          <t>Equity method investment, ownership percentage</t>
        </is>
      </c>
      <c r="B37" s="8" t="n">
        <v>0.9</v>
      </c>
      <c r="C37" s="4" t="inlineStr">
        <is>
          <t xml:space="preserve"> </t>
        </is>
      </c>
    </row>
    <row r="38">
      <c r="A38" s="4" t="inlineStr">
        <is>
          <t>Related Party H [Member] | Beijing Ezagoo Zhicheng Internet Technology Limited and Ms. Qianwen Zhang [Member]</t>
        </is>
      </c>
      <c r="B38" s="4" t="inlineStr">
        <is>
          <t xml:space="preserve"> </t>
        </is>
      </c>
      <c r="C38" s="4" t="inlineStr">
        <is>
          <t xml:space="preserve"> </t>
        </is>
      </c>
    </row>
    <row r="39">
      <c r="A39" s="4" t="inlineStr">
        <is>
          <t>Equity method investment, ownership percentage</t>
        </is>
      </c>
      <c r="B39" s="8" t="n">
        <v>0.1</v>
      </c>
      <c r="C39" s="4" t="inlineStr">
        <is>
          <t xml:space="preserve"> </t>
        </is>
      </c>
    </row>
    <row r="40">
      <c r="A40" s="4" t="inlineStr">
        <is>
          <t>Related Party I [Member] | Beijing Ezagoo Industrial Development Group Holding Limited [Member]</t>
        </is>
      </c>
      <c r="B40" s="4" t="inlineStr">
        <is>
          <t xml:space="preserve"> </t>
        </is>
      </c>
      <c r="C40" s="4" t="inlineStr">
        <is>
          <t xml:space="preserve"> </t>
        </is>
      </c>
    </row>
    <row r="41">
      <c r="A41" s="4" t="inlineStr">
        <is>
          <t>Equity method investment, ownership percentage</t>
        </is>
      </c>
      <c r="B41" s="8" t="n">
        <v>0.8</v>
      </c>
      <c r="C41" s="4" t="inlineStr">
        <is>
          <t xml:space="preserve"> </t>
        </is>
      </c>
    </row>
    <row r="42">
      <c r="A42" s="4" t="inlineStr">
        <is>
          <t>Related Party I [Member] | Hunan Kuaile Motors Camping Site Investment Development Ltd [Member]</t>
        </is>
      </c>
      <c r="B42" s="4" t="inlineStr">
        <is>
          <t xml:space="preserve"> </t>
        </is>
      </c>
      <c r="C42" s="4" t="inlineStr">
        <is>
          <t xml:space="preserve"> </t>
        </is>
      </c>
    </row>
    <row r="43">
      <c r="A43" s="4" t="inlineStr">
        <is>
          <t>Equity method investment, ownership percentage</t>
        </is>
      </c>
      <c r="B43" s="8" t="n">
        <v>0.2</v>
      </c>
      <c r="C43" s="4" t="inlineStr">
        <is>
          <t xml:space="preserve"> </t>
        </is>
      </c>
    </row>
    <row r="44">
      <c r="A44" s="4" t="inlineStr">
        <is>
          <t>Related Party J [Member] | Beijing Ezagoo Industrial Development Group Holding Limited [Member]</t>
        </is>
      </c>
      <c r="B44" s="4" t="inlineStr">
        <is>
          <t xml:space="preserve"> </t>
        </is>
      </c>
      <c r="C44" s="4" t="inlineStr">
        <is>
          <t xml:space="preserve"> </t>
        </is>
      </c>
    </row>
    <row r="45">
      <c r="A45" s="4" t="inlineStr">
        <is>
          <t>Equity method investment, ownership percentage</t>
        </is>
      </c>
      <c r="B45" s="8" t="n">
        <v>0.95</v>
      </c>
      <c r="C45" s="4" t="inlineStr">
        <is>
          <t xml:space="preserve"> </t>
        </is>
      </c>
    </row>
    <row r="46">
      <c r="A46" s="4" t="inlineStr">
        <is>
          <t>Related Party J [Member] | Hunan Wancheng Xingyi Industrial Development Co Ltd [Member]</t>
        </is>
      </c>
      <c r="B46" s="4" t="inlineStr">
        <is>
          <t xml:space="preserve"> </t>
        </is>
      </c>
      <c r="C46" s="4" t="inlineStr">
        <is>
          <t xml:space="preserve"> </t>
        </is>
      </c>
    </row>
    <row r="47">
      <c r="A47" s="4" t="inlineStr">
        <is>
          <t>Equity method investment, ownership percentage</t>
        </is>
      </c>
      <c r="B47" s="12" t="n">
        <v>0.7185</v>
      </c>
      <c r="C47" s="4" t="inlineStr">
        <is>
          <t xml:space="preserve"> </t>
        </is>
      </c>
    </row>
    <row r="48">
      <c r="A48" s="4" t="inlineStr">
        <is>
          <t>Related Party J [Member] | Mr. Xiaohao Tan [Member]</t>
        </is>
      </c>
      <c r="B48" s="4" t="inlineStr">
        <is>
          <t xml:space="preserve"> </t>
        </is>
      </c>
      <c r="C48" s="4" t="inlineStr">
        <is>
          <t xml:space="preserve"> </t>
        </is>
      </c>
    </row>
    <row r="49">
      <c r="A49" s="4" t="inlineStr">
        <is>
          <t>Equity method investment, ownership percentage</t>
        </is>
      </c>
      <c r="B49" s="12" t="n">
        <v>0.2142</v>
      </c>
      <c r="C49" s="4" t="inlineStr">
        <is>
          <t xml:space="preserve"> </t>
        </is>
      </c>
    </row>
    <row r="50">
      <c r="A50" s="4" t="inlineStr">
        <is>
          <t>Related Party J [Member] | Mr. Xiaohao Tan [Member]</t>
        </is>
      </c>
      <c r="B50" s="4" t="inlineStr">
        <is>
          <t xml:space="preserve"> </t>
        </is>
      </c>
      <c r="C50" s="4" t="inlineStr">
        <is>
          <t xml:space="preserve"> </t>
        </is>
      </c>
    </row>
    <row r="51">
      <c r="A51" s="4" t="inlineStr">
        <is>
          <t>Equity method investment, ownership percentage</t>
        </is>
      </c>
      <c r="B51" s="8" t="n">
        <v>0.05</v>
      </c>
      <c r="C51" s="4" t="inlineStr">
        <is>
          <t xml:space="preserve"> </t>
        </is>
      </c>
    </row>
    <row r="52">
      <c r="A52" s="4" t="inlineStr">
        <is>
          <t>Related Party L [Member] | Mr. Xiaohao Tan [Member]</t>
        </is>
      </c>
      <c r="B52" s="4" t="inlineStr">
        <is>
          <t xml:space="preserve"> </t>
        </is>
      </c>
      <c r="C52" s="4" t="inlineStr">
        <is>
          <t xml:space="preserve"> </t>
        </is>
      </c>
    </row>
    <row r="53">
      <c r="A53" s="4" t="inlineStr">
        <is>
          <t>Equity method investment, ownership percentage</t>
        </is>
      </c>
      <c r="B53" s="8" t="n">
        <v>1</v>
      </c>
      <c r="C53" s="4" t="inlineStr">
        <is>
          <t xml:space="preserve"> </t>
        </is>
      </c>
    </row>
    <row r="54">
      <c r="A54" s="4" t="inlineStr">
        <is>
          <t>Related Party M [Member] | Mr. Xiaohao Tan [Member]</t>
        </is>
      </c>
      <c r="B54" s="4" t="inlineStr">
        <is>
          <t xml:space="preserve"> </t>
        </is>
      </c>
      <c r="C54" s="4" t="inlineStr">
        <is>
          <t xml:space="preserve"> </t>
        </is>
      </c>
    </row>
    <row r="55">
      <c r="A55" s="4" t="inlineStr">
        <is>
          <t>Equity method investment, ownership percentage</t>
        </is>
      </c>
      <c r="B55" s="8" t="n">
        <v>0.85</v>
      </c>
      <c r="C55" s="4" t="inlineStr">
        <is>
          <t xml:space="preserve"> </t>
        </is>
      </c>
    </row>
    <row r="56">
      <c r="A56" s="4" t="inlineStr">
        <is>
          <t>Related Party N [Member] | Mr. Xiaohao Tan [Member]</t>
        </is>
      </c>
      <c r="B56" s="4" t="inlineStr">
        <is>
          <t xml:space="preserve"> </t>
        </is>
      </c>
      <c r="C56" s="4" t="inlineStr">
        <is>
          <t xml:space="preserve"> </t>
        </is>
      </c>
    </row>
    <row r="57">
      <c r="A57" s="4" t="inlineStr">
        <is>
          <t>Equity method investment, ownership percentage</t>
        </is>
      </c>
      <c r="B57" s="8" t="n">
        <v>1</v>
      </c>
      <c r="C57" s="4" t="inlineStr">
        <is>
          <t xml:space="preserve"> </t>
        </is>
      </c>
    </row>
    <row r="58">
      <c r="A58" s="4" t="inlineStr">
        <is>
          <t>Related Party P [Member] | Beijing Ezagoo Industrial Development Group Holding Limited [Member]</t>
        </is>
      </c>
      <c r="B58" s="4" t="inlineStr">
        <is>
          <t xml:space="preserve"> </t>
        </is>
      </c>
      <c r="C58" s="4" t="inlineStr">
        <is>
          <t xml:space="preserve"> </t>
        </is>
      </c>
    </row>
    <row r="59">
      <c r="A59" s="4" t="inlineStr">
        <is>
          <t>Equity method investment, ownership percentage</t>
        </is>
      </c>
      <c r="B59" s="8" t="n">
        <v>0.82</v>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23" customWidth="1" min="2" max="2"/>
  </cols>
  <sheetData>
    <row r="1">
      <c r="A1" s="1" t="inlineStr">
        <is>
          <t>SCHEDULE OF DETAILS OF LEASE TERM (Details)</t>
        </is>
      </c>
      <c r="B1" s="2" t="inlineStr">
        <is>
          <t>6 Months Ended</t>
        </is>
      </c>
    </row>
    <row r="2">
      <c r="B2" s="2" t="inlineStr">
        <is>
          <t>Jun. 30, 2023</t>
        </is>
      </c>
    </row>
    <row r="3">
      <c r="A3" s="4" t="inlineStr">
        <is>
          <t>1st Beijing Office Rent [Member]</t>
        </is>
      </c>
      <c r="B3" s="4" t="inlineStr">
        <is>
          <t xml:space="preserve"> </t>
        </is>
      </c>
    </row>
    <row r="4">
      <c r="A4" s="4" t="inlineStr">
        <is>
          <t>Expiry Date</t>
        </is>
      </c>
      <c r="B4" s="4" t="inlineStr">
        <is>
          <t>Dec.  09,  2023</t>
        </is>
      </c>
    </row>
    <row r="5">
      <c r="A5" s="4" t="inlineStr">
        <is>
          <t>Original Lease Term</t>
        </is>
      </c>
      <c r="B5" s="4" t="inlineStr">
        <is>
          <t>2 years 8 months 1 day</t>
        </is>
      </c>
    </row>
    <row r="6">
      <c r="A6" s="4" t="inlineStr">
        <is>
          <t>The Remaining Lease Term</t>
        </is>
      </c>
      <c r="B6" s="4" t="inlineStr">
        <is>
          <t>5 months 1 day</t>
        </is>
      </c>
    </row>
    <row r="7">
      <c r="A7" s="4" t="inlineStr">
        <is>
          <t>2nd Changsha Office Rent, Related Party [Member]</t>
        </is>
      </c>
      <c r="B7" s="4" t="inlineStr">
        <is>
          <t xml:space="preserve"> </t>
        </is>
      </c>
    </row>
    <row r="8">
      <c r="A8" s="4" t="inlineStr">
        <is>
          <t>Expiry Date</t>
        </is>
      </c>
      <c r="B8" s="4" t="inlineStr">
        <is>
          <t>Aug.  01,  2023</t>
        </is>
      </c>
    </row>
    <row r="9">
      <c r="A9" s="4" t="inlineStr">
        <is>
          <t>Original Lease Term</t>
        </is>
      </c>
      <c r="B9" s="4" t="inlineStr">
        <is>
          <t>1 year</t>
        </is>
      </c>
    </row>
    <row r="10">
      <c r="A10" s="4" t="inlineStr">
        <is>
          <t>The Remaining Lease Term</t>
        </is>
      </c>
      <c r="B10" s="4" t="inlineStr">
        <is>
          <t>29 days</t>
        </is>
      </c>
    </row>
    <row r="11">
      <c r="A11" s="4" t="inlineStr">
        <is>
          <t>3rd Beijing Office Rent, Related Party [Member]</t>
        </is>
      </c>
      <c r="B11" s="4" t="inlineStr">
        <is>
          <t xml:space="preserve"> </t>
        </is>
      </c>
    </row>
    <row r="12">
      <c r="A12" s="4" t="inlineStr">
        <is>
          <t>Expiry Date</t>
        </is>
      </c>
      <c r="B12" s="4" t="inlineStr">
        <is>
          <t>Dec. 31,  2023</t>
        </is>
      </c>
    </row>
    <row r="13">
      <c r="A13" s="4" t="inlineStr">
        <is>
          <t>Original Lease Term</t>
        </is>
      </c>
      <c r="B13" s="4" t="inlineStr">
        <is>
          <t>1 year</t>
        </is>
      </c>
    </row>
    <row r="14">
      <c r="A14" s="4" t="inlineStr">
        <is>
          <t>The Remaining Lease Term</t>
        </is>
      </c>
      <c r="B14" s="4" t="inlineStr">
        <is>
          <t>6 months</t>
        </is>
      </c>
    </row>
    <row r="15">
      <c r="A15" s="4" t="inlineStr">
        <is>
          <t>4th Changsha Office Rent, Related Party [Member]</t>
        </is>
      </c>
      <c r="B15" s="4" t="inlineStr">
        <is>
          <t xml:space="preserve"> </t>
        </is>
      </c>
    </row>
    <row r="16">
      <c r="A16" s="4" t="inlineStr">
        <is>
          <t>Expiry Date</t>
        </is>
      </c>
      <c r="B16" s="4" t="inlineStr">
        <is>
          <t>Dec. 31,  2024</t>
        </is>
      </c>
    </row>
    <row r="17">
      <c r="A17" s="4" t="inlineStr">
        <is>
          <t>Original Lease Term</t>
        </is>
      </c>
      <c r="B17" s="4" t="inlineStr">
        <is>
          <t>2 years</t>
        </is>
      </c>
    </row>
    <row r="18">
      <c r="A18" s="4" t="inlineStr">
        <is>
          <t>The Remaining Lease Term</t>
        </is>
      </c>
      <c r="B18"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CHEDULE OF LEASE COST AND OTHER INFORMATION RELATED TO OPERATING LEASES NON RELATED PARTY (Details) - Nonrelated Party [Member] - USD ($)</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Operating lease cost (included in general and administration in the Company’s unaudited condensed statement of operations)</t>
        </is>
      </c>
      <c r="B4" s="6" t="n">
        <v>87722</v>
      </c>
      <c r="C4" s="6" t="n">
        <v>93783</v>
      </c>
    </row>
    <row r="5">
      <c r="A5" s="4" t="inlineStr">
        <is>
          <t>Cash paid for amounts included in the measurement of lease liabilities</t>
        </is>
      </c>
      <c r="B5" s="6" t="n">
        <v>90275</v>
      </c>
      <c r="C5" s="6" t="n">
        <v>96513</v>
      </c>
    </row>
    <row r="6">
      <c r="A6" s="4" t="inlineStr">
        <is>
          <t>Weighted average remaining lease term - operating leases (in years)</t>
        </is>
      </c>
      <c r="B6" s="4" t="inlineStr">
        <is>
          <t>5 months 1 day</t>
        </is>
      </c>
      <c r="C6" s="4" t="inlineStr">
        <is>
          <t>1 year 5 months 1 day</t>
        </is>
      </c>
    </row>
    <row r="7">
      <c r="A7" s="4" t="inlineStr">
        <is>
          <t>Average discount rate - operating leases</t>
        </is>
      </c>
      <c r="B7" s="12" t="n">
        <v>0.0435</v>
      </c>
      <c r="C7" s="12" t="n">
        <v>0.04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NON RELATED PARTY (Details) - Nonrelated Party [Member]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right-of-use assets, non-related party</t>
        </is>
      </c>
      <c r="B3" s="6" t="n">
        <v>96393</v>
      </c>
      <c r="C3" s="6" t="n">
        <v>181520</v>
      </c>
    </row>
    <row r="4">
      <c r="A4" s="4" t="inlineStr">
        <is>
          <t>Total operating right-of-use assets, non-related party</t>
        </is>
      </c>
      <c r="B4" s="5" t="n">
        <v>96393</v>
      </c>
      <c r="C4" s="5" t="n">
        <v>181520</v>
      </c>
    </row>
    <row r="5">
      <c r="A5" s="4" t="inlineStr">
        <is>
          <t>Operating lease liabilities, non-related party - current portion</t>
        </is>
      </c>
      <c r="B5" s="5" t="n">
        <v>64917</v>
      </c>
      <c r="C5" s="5" t="n">
        <v>156015</v>
      </c>
    </row>
    <row r="6">
      <c r="A6" s="4" t="inlineStr">
        <is>
          <t>Total operating lease liabilities, non-related party</t>
        </is>
      </c>
      <c r="B6" s="6" t="n">
        <v>64917</v>
      </c>
      <c r="C6" s="6" t="n">
        <v>156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11996</v>
      </c>
      <c r="C2" s="6" t="n">
        <v>1384907</v>
      </c>
      <c r="D2" s="6" t="n">
        <v>-107503</v>
      </c>
      <c r="E2" s="6" t="n">
        <v>-2578180</v>
      </c>
      <c r="F2" s="6" t="n">
        <v>-1288780</v>
      </c>
    </row>
    <row r="3">
      <c r="A3" s="4" t="inlineStr">
        <is>
          <t>Balance, shares at Dec. 31, 2021</t>
        </is>
      </c>
      <c r="B3" s="5" t="n">
        <v>119956826</v>
      </c>
      <c r="C3" s="4" t="inlineStr">
        <is>
          <t xml:space="preserve"> </t>
        </is>
      </c>
      <c r="D3" s="4" t="inlineStr">
        <is>
          <t xml:space="preserve"> </t>
        </is>
      </c>
      <c r="E3" s="4" t="inlineStr">
        <is>
          <t xml:space="preserve"> </t>
        </is>
      </c>
      <c r="F3" s="4" t="inlineStr">
        <is>
          <t xml:space="preserve"> </t>
        </is>
      </c>
    </row>
    <row r="4">
      <c r="A4" s="4" t="inlineStr">
        <is>
          <t>Imputed interest expenses</t>
        </is>
      </c>
      <c r="B4" s="4" t="inlineStr">
        <is>
          <t xml:space="preserve"> </t>
        </is>
      </c>
      <c r="C4" s="5" t="n">
        <v>11128</v>
      </c>
      <c r="D4" s="4" t="inlineStr">
        <is>
          <t xml:space="preserve"> </t>
        </is>
      </c>
      <c r="E4" s="4" t="inlineStr">
        <is>
          <t xml:space="preserve"> </t>
        </is>
      </c>
      <c r="F4" s="5" t="n">
        <v>11128</v>
      </c>
    </row>
    <row r="5">
      <c r="A5" s="4" t="inlineStr">
        <is>
          <t>Net loss</t>
        </is>
      </c>
      <c r="B5" s="4" t="inlineStr">
        <is>
          <t xml:space="preserve"> </t>
        </is>
      </c>
      <c r="C5" s="4" t="inlineStr">
        <is>
          <t xml:space="preserve"> </t>
        </is>
      </c>
      <c r="D5" s="4" t="inlineStr">
        <is>
          <t xml:space="preserve"> </t>
        </is>
      </c>
      <c r="E5" s="5" t="n">
        <v>-190518</v>
      </c>
      <c r="F5" s="5" t="n">
        <v>-190518</v>
      </c>
    </row>
    <row r="6">
      <c r="A6" s="4" t="inlineStr">
        <is>
          <t>Other comprehensive loss</t>
        </is>
      </c>
      <c r="B6" s="4" t="inlineStr">
        <is>
          <t xml:space="preserve"> </t>
        </is>
      </c>
      <c r="C6" s="4" t="inlineStr">
        <is>
          <t xml:space="preserve"> </t>
        </is>
      </c>
      <c r="D6" s="5" t="n">
        <v>-3809</v>
      </c>
      <c r="E6" s="4" t="inlineStr">
        <is>
          <t xml:space="preserve"> </t>
        </is>
      </c>
      <c r="F6" s="5" t="n">
        <v>-3809</v>
      </c>
    </row>
    <row r="7">
      <c r="A7" s="4" t="inlineStr">
        <is>
          <t>Balance at Mar. 31, 2022</t>
        </is>
      </c>
      <c r="B7" s="6" t="n">
        <v>11996</v>
      </c>
      <c r="C7" s="5" t="n">
        <v>1396035</v>
      </c>
      <c r="D7" s="5" t="n">
        <v>-111312</v>
      </c>
      <c r="E7" s="5" t="n">
        <v>-2768698</v>
      </c>
      <c r="F7" s="5" t="n">
        <v>-1471979</v>
      </c>
    </row>
    <row r="8">
      <c r="A8" s="4" t="inlineStr">
        <is>
          <t>Balance, shares at Mar. 31, 2022</t>
        </is>
      </c>
      <c r="B8" s="5" t="n">
        <v>119956826</v>
      </c>
      <c r="C8" s="4" t="inlineStr">
        <is>
          <t xml:space="preserve"> </t>
        </is>
      </c>
      <c r="D8" s="4" t="inlineStr">
        <is>
          <t xml:space="preserve"> </t>
        </is>
      </c>
      <c r="E8" s="4" t="inlineStr">
        <is>
          <t xml:space="preserve"> </t>
        </is>
      </c>
      <c r="F8" s="4" t="inlineStr">
        <is>
          <t xml:space="preserve"> </t>
        </is>
      </c>
    </row>
    <row r="9">
      <c r="A9" s="4" t="inlineStr">
        <is>
          <t>Balance at Dec. 31, 2021</t>
        </is>
      </c>
      <c r="B9" s="6" t="n">
        <v>11996</v>
      </c>
      <c r="C9" s="5" t="n">
        <v>1384907</v>
      </c>
      <c r="D9" s="5" t="n">
        <v>-107503</v>
      </c>
      <c r="E9" s="5" t="n">
        <v>-2578180</v>
      </c>
      <c r="F9" s="5" t="n">
        <v>-1288780</v>
      </c>
    </row>
    <row r="10">
      <c r="A10" s="4" t="inlineStr">
        <is>
          <t>Balance, shares at Dec. 31, 2021</t>
        </is>
      </c>
      <c r="B10" s="5" t="n">
        <v>119956826</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569388</v>
      </c>
    </row>
    <row r="12">
      <c r="A12" s="4" t="inlineStr">
        <is>
          <t>Balance at Jun. 30, 2022</t>
        </is>
      </c>
      <c r="B12" s="6" t="n">
        <v>11996</v>
      </c>
      <c r="C12" s="5" t="n">
        <v>1438780</v>
      </c>
      <c r="D12" s="5" t="n">
        <v>-6637</v>
      </c>
      <c r="E12" s="5" t="n">
        <v>-3147568</v>
      </c>
      <c r="F12" s="5" t="n">
        <v>-1703429</v>
      </c>
    </row>
    <row r="13">
      <c r="A13" s="4" t="inlineStr">
        <is>
          <t>Balance, shares at Jun. 30, 2022</t>
        </is>
      </c>
      <c r="B13" s="5" t="n">
        <v>119956826</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11996</v>
      </c>
      <c r="C14" s="5" t="n">
        <v>1396035</v>
      </c>
      <c r="D14" s="5" t="n">
        <v>-111312</v>
      </c>
      <c r="E14" s="5" t="n">
        <v>-2768698</v>
      </c>
      <c r="F14" s="5" t="n">
        <v>-1471979</v>
      </c>
    </row>
    <row r="15">
      <c r="A15" s="4" t="inlineStr">
        <is>
          <t>Balance, shares at Mar. 31, 2022</t>
        </is>
      </c>
      <c r="B15" s="5" t="n">
        <v>119956826</v>
      </c>
      <c r="C15" s="4" t="inlineStr">
        <is>
          <t xml:space="preserve"> </t>
        </is>
      </c>
      <c r="D15" s="4" t="inlineStr">
        <is>
          <t xml:space="preserve"> </t>
        </is>
      </c>
      <c r="E15" s="4" t="inlineStr">
        <is>
          <t xml:space="preserve"> </t>
        </is>
      </c>
      <c r="F15" s="4" t="inlineStr">
        <is>
          <t xml:space="preserve"> </t>
        </is>
      </c>
    </row>
    <row r="16">
      <c r="A16" s="4" t="inlineStr">
        <is>
          <t>Imputed interest expenses</t>
        </is>
      </c>
      <c r="B16" s="4" t="inlineStr">
        <is>
          <t xml:space="preserve"> </t>
        </is>
      </c>
      <c r="C16" s="5" t="n">
        <v>42745</v>
      </c>
      <c r="D16" s="4" t="inlineStr">
        <is>
          <t xml:space="preserve"> </t>
        </is>
      </c>
      <c r="E16" s="4" t="inlineStr">
        <is>
          <t xml:space="preserve"> </t>
        </is>
      </c>
      <c r="F16" s="5" t="n">
        <v>42745</v>
      </c>
    </row>
    <row r="17">
      <c r="A17" s="4" t="inlineStr">
        <is>
          <t>Net loss</t>
        </is>
      </c>
      <c r="B17" s="4" t="inlineStr">
        <is>
          <t xml:space="preserve"> </t>
        </is>
      </c>
      <c r="C17" s="4" t="inlineStr">
        <is>
          <t xml:space="preserve"> </t>
        </is>
      </c>
      <c r="D17" s="4" t="inlineStr">
        <is>
          <t xml:space="preserve"> </t>
        </is>
      </c>
      <c r="E17" s="5" t="n">
        <v>-378870</v>
      </c>
      <c r="F17" s="5" t="n">
        <v>-378870</v>
      </c>
    </row>
    <row r="18">
      <c r="A18" s="4" t="inlineStr">
        <is>
          <t>Other comprehensive loss</t>
        </is>
      </c>
      <c r="B18" s="4" t="inlineStr">
        <is>
          <t xml:space="preserve"> </t>
        </is>
      </c>
      <c r="C18" s="4" t="inlineStr">
        <is>
          <t xml:space="preserve"> </t>
        </is>
      </c>
      <c r="D18" s="5" t="n">
        <v>104675</v>
      </c>
      <c r="E18" s="4" t="inlineStr">
        <is>
          <t xml:space="preserve"> </t>
        </is>
      </c>
      <c r="F18" s="5" t="n">
        <v>104675</v>
      </c>
    </row>
    <row r="19">
      <c r="A19" s="4" t="inlineStr">
        <is>
          <t>Balance at Jun. 30, 2022</t>
        </is>
      </c>
      <c r="B19" s="6" t="n">
        <v>11996</v>
      </c>
      <c r="C19" s="5" t="n">
        <v>1438780</v>
      </c>
      <c r="D19" s="5" t="n">
        <v>-6637</v>
      </c>
      <c r="E19" s="5" t="n">
        <v>-3147568</v>
      </c>
      <c r="F19" s="5" t="n">
        <v>-1703429</v>
      </c>
    </row>
    <row r="20">
      <c r="A20" s="4" t="inlineStr">
        <is>
          <t>Balance, shares at Jun. 30, 2022</t>
        </is>
      </c>
      <c r="B20" s="5" t="n">
        <v>119956826</v>
      </c>
      <c r="C20" s="4" t="inlineStr">
        <is>
          <t xml:space="preserve"> </t>
        </is>
      </c>
      <c r="D20" s="4" t="inlineStr">
        <is>
          <t xml:space="preserve"> </t>
        </is>
      </c>
      <c r="E20" s="4" t="inlineStr">
        <is>
          <t xml:space="preserve"> </t>
        </is>
      </c>
      <c r="F20" s="4" t="inlineStr">
        <is>
          <t xml:space="preserve"> </t>
        </is>
      </c>
    </row>
    <row r="21">
      <c r="A21" s="4" t="inlineStr">
        <is>
          <t>Balance at Dec. 31, 2022</t>
        </is>
      </c>
      <c r="B21" s="6" t="n">
        <v>11996</v>
      </c>
      <c r="C21" s="5" t="n">
        <v>1467490</v>
      </c>
      <c r="D21" s="5" t="n">
        <v>76280</v>
      </c>
      <c r="E21" s="5" t="n">
        <v>-3831788</v>
      </c>
      <c r="F21" s="5" t="n">
        <v>-2276022</v>
      </c>
    </row>
    <row r="22">
      <c r="A22" s="4" t="inlineStr">
        <is>
          <t>Balance, shares at Dec. 31, 2022</t>
        </is>
      </c>
      <c r="B22" s="5" t="n">
        <v>119956826</v>
      </c>
      <c r="C22" s="4" t="inlineStr">
        <is>
          <t xml:space="preserve"> </t>
        </is>
      </c>
      <c r="D22" s="4" t="inlineStr">
        <is>
          <t xml:space="preserve"> </t>
        </is>
      </c>
      <c r="E22" s="4" t="inlineStr">
        <is>
          <t xml:space="preserve"> </t>
        </is>
      </c>
      <c r="F22" s="4" t="inlineStr">
        <is>
          <t xml:space="preserve"> </t>
        </is>
      </c>
    </row>
    <row r="23">
      <c r="A23" s="4" t="inlineStr">
        <is>
          <t>Imputed interest expenses</t>
        </is>
      </c>
      <c r="B23" s="4" t="inlineStr">
        <is>
          <t xml:space="preserve"> </t>
        </is>
      </c>
      <c r="C23" s="5" t="n">
        <v>27489</v>
      </c>
      <c r="D23" s="4" t="inlineStr">
        <is>
          <t xml:space="preserve"> </t>
        </is>
      </c>
      <c r="E23" s="4" t="inlineStr">
        <is>
          <t xml:space="preserve"> </t>
        </is>
      </c>
      <c r="F23" s="5" t="n">
        <v>27489</v>
      </c>
    </row>
    <row r="24">
      <c r="A24" s="4" t="inlineStr">
        <is>
          <t>Net loss</t>
        </is>
      </c>
      <c r="B24" s="4" t="inlineStr">
        <is>
          <t xml:space="preserve"> </t>
        </is>
      </c>
      <c r="C24" s="4" t="inlineStr">
        <is>
          <t xml:space="preserve"> </t>
        </is>
      </c>
      <c r="D24" s="4" t="inlineStr">
        <is>
          <t xml:space="preserve"> </t>
        </is>
      </c>
      <c r="E24" s="5" t="n">
        <v>-251752</v>
      </c>
      <c r="F24" s="5" t="n">
        <v>-251752</v>
      </c>
    </row>
    <row r="25">
      <c r="A25" s="4" t="inlineStr">
        <is>
          <t>Other comprehensive loss</t>
        </is>
      </c>
      <c r="B25" s="4" t="inlineStr">
        <is>
          <t xml:space="preserve"> </t>
        </is>
      </c>
      <c r="C25" s="4" t="inlineStr">
        <is>
          <t xml:space="preserve"> </t>
        </is>
      </c>
      <c r="D25" s="5" t="n">
        <v>-12744</v>
      </c>
      <c r="E25" s="4" t="inlineStr">
        <is>
          <t xml:space="preserve"> </t>
        </is>
      </c>
      <c r="F25" s="5" t="n">
        <v>-12744</v>
      </c>
    </row>
    <row r="26">
      <c r="A26" s="4" t="inlineStr">
        <is>
          <t>Balance at Mar. 31, 2023</t>
        </is>
      </c>
      <c r="B26" s="6" t="n">
        <v>11996</v>
      </c>
      <c r="C26" s="5" t="n">
        <v>1494979</v>
      </c>
      <c r="D26" s="5" t="n">
        <v>63536</v>
      </c>
      <c r="E26" s="5" t="n">
        <v>-4083540</v>
      </c>
      <c r="F26" s="5" t="n">
        <v>-2513029</v>
      </c>
    </row>
    <row r="27">
      <c r="A27" s="4" t="inlineStr">
        <is>
          <t>Balance, shares at Mar. 31, 2023</t>
        </is>
      </c>
      <c r="B27" s="5" t="n">
        <v>119956826</v>
      </c>
      <c r="C27" s="4" t="inlineStr">
        <is>
          <t xml:space="preserve"> </t>
        </is>
      </c>
      <c r="D27" s="4" t="inlineStr">
        <is>
          <t xml:space="preserve"> </t>
        </is>
      </c>
      <c r="E27" s="4" t="inlineStr">
        <is>
          <t xml:space="preserve"> </t>
        </is>
      </c>
      <c r="F27" s="4" t="inlineStr">
        <is>
          <t xml:space="preserve"> </t>
        </is>
      </c>
    </row>
    <row r="28">
      <c r="A28" s="4" t="inlineStr">
        <is>
          <t>Balance at Dec. 31, 2022</t>
        </is>
      </c>
      <c r="B28" s="6" t="n">
        <v>11996</v>
      </c>
      <c r="C28" s="5" t="n">
        <v>1467490</v>
      </c>
      <c r="D28" s="5" t="n">
        <v>76280</v>
      </c>
      <c r="E28" s="5" t="n">
        <v>-3831788</v>
      </c>
      <c r="F28" s="5" t="n">
        <v>-2276022</v>
      </c>
    </row>
    <row r="29">
      <c r="A29" s="4" t="inlineStr">
        <is>
          <t>Balance, shares at Dec. 31, 2022</t>
        </is>
      </c>
      <c r="B29" s="5" t="n">
        <v>119956826</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540826</v>
      </c>
    </row>
    <row r="31">
      <c r="A31" s="4" t="inlineStr">
        <is>
          <t>Balance at Jun. 30, 2023</t>
        </is>
      </c>
      <c r="B31" s="6" t="n">
        <v>11996</v>
      </c>
      <c r="C31" s="5" t="n">
        <v>1524250</v>
      </c>
      <c r="D31" s="5" t="n">
        <v>221804</v>
      </c>
      <c r="E31" s="5" t="n">
        <v>-4372614</v>
      </c>
      <c r="F31" s="5" t="n">
        <v>-2614564</v>
      </c>
    </row>
    <row r="32">
      <c r="A32" s="4" t="inlineStr">
        <is>
          <t>Balance, shares at Jun. 30, 2023</t>
        </is>
      </c>
      <c r="B32" s="5" t="n">
        <v>119956826</v>
      </c>
      <c r="C32" s="4" t="inlineStr">
        <is>
          <t xml:space="preserve"> </t>
        </is>
      </c>
      <c r="D32" s="4" t="inlineStr">
        <is>
          <t xml:space="preserve"> </t>
        </is>
      </c>
      <c r="E32" s="4" t="inlineStr">
        <is>
          <t xml:space="preserve"> </t>
        </is>
      </c>
      <c r="F32" s="4" t="inlineStr">
        <is>
          <t xml:space="preserve"> </t>
        </is>
      </c>
    </row>
    <row r="33">
      <c r="A33" s="4" t="inlineStr">
        <is>
          <t>Balance at Mar. 31, 2023</t>
        </is>
      </c>
      <c r="B33" s="6" t="n">
        <v>11996</v>
      </c>
      <c r="C33" s="5" t="n">
        <v>1494979</v>
      </c>
      <c r="D33" s="5" t="n">
        <v>63536</v>
      </c>
      <c r="E33" s="5" t="n">
        <v>-4083540</v>
      </c>
      <c r="F33" s="5" t="n">
        <v>-2513029</v>
      </c>
    </row>
    <row r="34">
      <c r="A34" s="4" t="inlineStr">
        <is>
          <t>Balance, shares at Mar. 31, 2023</t>
        </is>
      </c>
      <c r="B34" s="5" t="n">
        <v>119956826</v>
      </c>
      <c r="C34" s="4" t="inlineStr">
        <is>
          <t xml:space="preserve"> </t>
        </is>
      </c>
      <c r="D34" s="4" t="inlineStr">
        <is>
          <t xml:space="preserve"> </t>
        </is>
      </c>
      <c r="E34" s="4" t="inlineStr">
        <is>
          <t xml:space="preserve"> </t>
        </is>
      </c>
      <c r="F34" s="4" t="inlineStr">
        <is>
          <t xml:space="preserve"> </t>
        </is>
      </c>
    </row>
    <row r="35">
      <c r="A35" s="4" t="inlineStr">
        <is>
          <t>Imputed interest expenses</t>
        </is>
      </c>
      <c r="B35" s="4" t="inlineStr">
        <is>
          <t xml:space="preserve"> </t>
        </is>
      </c>
      <c r="C35" s="5" t="n">
        <v>29271</v>
      </c>
      <c r="D35" s="4" t="inlineStr">
        <is>
          <t xml:space="preserve"> </t>
        </is>
      </c>
      <c r="E35" s="4" t="inlineStr">
        <is>
          <t xml:space="preserve"> </t>
        </is>
      </c>
      <c r="F35" s="5" t="n">
        <v>29271</v>
      </c>
    </row>
    <row r="36">
      <c r="A36" s="4" t="inlineStr">
        <is>
          <t>Net loss</t>
        </is>
      </c>
      <c r="B36" s="4" t="inlineStr">
        <is>
          <t xml:space="preserve"> </t>
        </is>
      </c>
      <c r="C36" s="4" t="inlineStr">
        <is>
          <t xml:space="preserve"> </t>
        </is>
      </c>
      <c r="D36" s="4" t="inlineStr">
        <is>
          <t xml:space="preserve"> </t>
        </is>
      </c>
      <c r="E36" s="5" t="n">
        <v>-289074</v>
      </c>
      <c r="F36" s="5" t="n">
        <v>-289074</v>
      </c>
    </row>
    <row r="37">
      <c r="A37" s="4" t="inlineStr">
        <is>
          <t>Other comprehensive loss</t>
        </is>
      </c>
      <c r="B37" s="4" t="inlineStr">
        <is>
          <t xml:space="preserve"> </t>
        </is>
      </c>
      <c r="C37" s="4" t="inlineStr">
        <is>
          <t xml:space="preserve"> </t>
        </is>
      </c>
      <c r="D37" s="5" t="n">
        <v>158268</v>
      </c>
      <c r="E37" s="4" t="inlineStr">
        <is>
          <t xml:space="preserve"> </t>
        </is>
      </c>
      <c r="F37" s="5" t="n">
        <v>158268</v>
      </c>
    </row>
    <row r="38">
      <c r="A38" s="4" t="inlineStr">
        <is>
          <t>Balance at Jun. 30, 2023</t>
        </is>
      </c>
      <c r="B38" s="6" t="n">
        <v>11996</v>
      </c>
      <c r="C38" s="6" t="n">
        <v>1524250</v>
      </c>
      <c r="D38" s="6" t="n">
        <v>221804</v>
      </c>
      <c r="E38" s="6" t="n">
        <v>-4372614</v>
      </c>
      <c r="F38" s="6" t="n">
        <v>-2614564</v>
      </c>
    </row>
    <row r="39">
      <c r="A39" s="4" t="inlineStr">
        <is>
          <t>Balance, shares at Jun. 30, 2023</t>
        </is>
      </c>
      <c r="B39" s="5" t="n">
        <v>119956826</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NON RELATED PARTY (Details) - Nonrelated Party [Member]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2023 (non-related party)</t>
        </is>
      </c>
      <c r="B3" s="6" t="n">
        <v>65580</v>
      </c>
      <c r="C3" s="4" t="inlineStr">
        <is>
          <t xml:space="preserve"> </t>
        </is>
      </c>
    </row>
    <row r="4">
      <c r="A4" s="4" t="inlineStr">
        <is>
          <t>2024 (non-related party)</t>
        </is>
      </c>
      <c r="B4" s="4" t="inlineStr">
        <is>
          <t xml:space="preserve"> </t>
        </is>
      </c>
      <c r="C4" s="4" t="inlineStr">
        <is>
          <t xml:space="preserve"> </t>
        </is>
      </c>
    </row>
    <row r="5">
      <c r="A5" s="4" t="inlineStr">
        <is>
          <t>Total lease payments (non-related party)</t>
        </is>
      </c>
      <c r="B5" s="5" t="n">
        <v>65580</v>
      </c>
      <c r="C5" s="4" t="inlineStr">
        <is>
          <t xml:space="preserve"> </t>
        </is>
      </c>
    </row>
    <row r="6">
      <c r="A6" s="4" t="inlineStr">
        <is>
          <t>Less: Imputed interest/present value discount</t>
        </is>
      </c>
      <c r="B6" s="5" t="n">
        <v>-663</v>
      </c>
      <c r="C6" s="4" t="inlineStr">
        <is>
          <t xml:space="preserve"> </t>
        </is>
      </c>
    </row>
    <row r="7">
      <c r="A7" s="4" t="inlineStr">
        <is>
          <t>Present value of lease liabilities (non-related party)</t>
        </is>
      </c>
      <c r="B7" s="6" t="n">
        <v>64917</v>
      </c>
      <c r="C7" s="6" t="n">
        <v>156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INFORMATION RELATED TO OPERATING LEASES RELATED PARTY (Details) - USD ($)</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Operating lease cost (included in general and administration in the Company’s unaudited condensed statement of operations)</t>
        </is>
      </c>
      <c r="B4" s="6" t="n">
        <v>-31366</v>
      </c>
      <c r="C4" s="4" t="inlineStr">
        <is>
          <t xml:space="preserve"> </t>
        </is>
      </c>
    </row>
    <row r="5">
      <c r="A5" s="4" t="inlineStr">
        <is>
          <t>Cash paid for amounts included in the measurement of lease liabilities</t>
        </is>
      </c>
      <c r="B5" s="5" t="n">
        <v>-42184</v>
      </c>
      <c r="C5" s="4" t="inlineStr">
        <is>
          <t xml:space="preserve"> </t>
        </is>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perating lease cost (included in general and administration in the Company’s unaudited condensed statement of operations)</t>
        </is>
      </c>
      <c r="B8" s="5" t="n">
        <v>8244</v>
      </c>
      <c r="C8" s="4" t="inlineStr">
        <is>
          <t xml:space="preserve"> </t>
        </is>
      </c>
    </row>
    <row r="9">
      <c r="A9" s="4" t="inlineStr">
        <is>
          <t>Cash paid for amounts included in the measurement of lease liabilities</t>
        </is>
      </c>
      <c r="B9" s="4" t="inlineStr">
        <is>
          <t xml:space="preserve"> </t>
        </is>
      </c>
      <c r="C9" s="4" t="inlineStr">
        <is>
          <t xml:space="preserve"> </t>
        </is>
      </c>
    </row>
    <row r="10">
      <c r="A10" s="4" t="inlineStr">
        <is>
          <t>Weighted average remaining lease term - operating leases (in years)</t>
        </is>
      </c>
      <c r="B10" s="4" t="inlineStr">
        <is>
          <t>1 year 6 months</t>
        </is>
      </c>
      <c r="C10" s="4" t="inlineStr">
        <is>
          <t xml:space="preserve"> </t>
        </is>
      </c>
    </row>
    <row r="11">
      <c r="A11" s="4" t="inlineStr">
        <is>
          <t>Average discount rate - operating leases</t>
        </is>
      </c>
      <c r="B11" s="12" t="n">
        <v>0.0435</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RELATED PARTY (Details) - Related Party [Member]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right-of-use assets, related party</t>
        </is>
      </c>
      <c r="B3" s="6" t="n">
        <v>31366</v>
      </c>
      <c r="C3" s="4" t="inlineStr">
        <is>
          <t xml:space="preserve"> </t>
        </is>
      </c>
    </row>
    <row r="4">
      <c r="A4" s="4" t="inlineStr">
        <is>
          <t>Total operating right-of-use assets, non-related party</t>
        </is>
      </c>
      <c r="B4" s="5" t="n">
        <v>31366</v>
      </c>
      <c r="C4" s="4" t="inlineStr">
        <is>
          <t xml:space="preserve"> </t>
        </is>
      </c>
    </row>
    <row r="5">
      <c r="A5" s="4" t="inlineStr">
        <is>
          <t>Operating lease liabilities, related party - current portion</t>
        </is>
      </c>
      <c r="B5" s="5" t="n">
        <v>31501</v>
      </c>
      <c r="C5" s="4" t="inlineStr">
        <is>
          <t xml:space="preserve"> </t>
        </is>
      </c>
    </row>
    <row r="6">
      <c r="A6" s="4" t="inlineStr">
        <is>
          <t>Operating lease liabilities, related party – non-current portion</t>
        </is>
      </c>
      <c r="B6" s="5" t="n">
        <v>10683</v>
      </c>
      <c r="C6" s="4" t="inlineStr">
        <is>
          <t xml:space="preserve"> </t>
        </is>
      </c>
    </row>
    <row r="7">
      <c r="A7" s="4" t="inlineStr">
        <is>
          <t>Total operating lease liabilities, non-related party</t>
        </is>
      </c>
      <c r="B7" s="6" t="n">
        <v>42184</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LEASE LIABILITIES RELATED PARTY (Details) - Related Party [Member]</t>
        </is>
      </c>
      <c r="B1" s="2" t="inlineStr">
        <is>
          <t>Jun. 30, 2023 USD ($)</t>
        </is>
      </c>
    </row>
    <row r="2">
      <c r="A2" s="3" t="inlineStr">
        <is>
          <t>Defined Benefit Plan Disclosure [Line Items]</t>
        </is>
      </c>
      <c r="B2" s="4" t="inlineStr">
        <is>
          <t xml:space="preserve"> </t>
        </is>
      </c>
    </row>
    <row r="3">
      <c r="A3" s="4" t="inlineStr">
        <is>
          <t>2023 (related party)</t>
        </is>
      </c>
      <c r="B3" s="6" t="n">
        <v>32457</v>
      </c>
    </row>
    <row r="4">
      <c r="A4" s="4" t="inlineStr">
        <is>
          <t>2024 (related party)</t>
        </is>
      </c>
      <c r="B4" s="5" t="n">
        <v>10819</v>
      </c>
    </row>
    <row r="5">
      <c r="A5" s="4" t="inlineStr">
        <is>
          <t>Total lease payments (non-related party)</t>
        </is>
      </c>
      <c r="B5" s="5" t="n">
        <v>43276</v>
      </c>
    </row>
    <row r="6">
      <c r="A6" s="4" t="inlineStr">
        <is>
          <t>Less: Imputed interest/present value discount</t>
        </is>
      </c>
      <c r="B6" s="5" t="n">
        <v>-1092</v>
      </c>
    </row>
    <row r="7">
      <c r="A7" s="4" t="inlineStr">
        <is>
          <t>Present value of lease liabilities (related party)</t>
        </is>
      </c>
      <c r="B7" s="6" t="n">
        <v>42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PERATING LEASE (Details Narrative) - USD ($)</t>
        </is>
      </c>
      <c r="B1" s="2" t="inlineStr">
        <is>
          <t>6 Months Ended</t>
        </is>
      </c>
    </row>
    <row r="2">
      <c r="B2" s="2" t="inlineStr">
        <is>
          <t>Jun. 30, 2023</t>
        </is>
      </c>
      <c r="C2" s="2" t="inlineStr">
        <is>
          <t>Jun. 30, 2022</t>
        </is>
      </c>
    </row>
    <row r="3">
      <c r="A3" s="4" t="inlineStr">
        <is>
          <t>Non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Lease expenses</t>
        </is>
      </c>
      <c r="B5" s="6" t="n">
        <v>87722</v>
      </c>
      <c r="C5" s="6" t="n">
        <v>93783</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ease expenses</t>
        </is>
      </c>
      <c r="B8" s="6" t="n">
        <v>8244</v>
      </c>
      <c r="C8" s="6" t="n">
        <v>0</v>
      </c>
    </row>
    <row r="9">
      <c r="A9" s="4" t="inlineStr">
        <is>
          <t>1st Beijing Office Ren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Lease remaining lease term</t>
        </is>
      </c>
      <c r="B11" s="4" t="inlineStr">
        <is>
          <t>5 months 1 day</t>
        </is>
      </c>
      <c r="C11" s="4" t="inlineStr">
        <is>
          <t xml:space="preserve"> </t>
        </is>
      </c>
    </row>
    <row r="12">
      <c r="A12" s="4" t="inlineStr">
        <is>
          <t>2nd Changsha Office Rent, 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Lease remaining lease term</t>
        </is>
      </c>
      <c r="B14" s="4" t="inlineStr">
        <is>
          <t>29 days</t>
        </is>
      </c>
      <c r="C14" s="4" t="inlineStr">
        <is>
          <t xml:space="preserve"> </t>
        </is>
      </c>
    </row>
    <row r="15">
      <c r="A15" s="4" t="inlineStr">
        <is>
          <t>3rd Beijing Office Rent, 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ease remaining lease term</t>
        </is>
      </c>
      <c r="B17" s="4" t="inlineStr">
        <is>
          <t>6 months</t>
        </is>
      </c>
      <c r="C17" s="4" t="inlineStr">
        <is>
          <t xml:space="preserve"> </t>
        </is>
      </c>
    </row>
    <row r="18">
      <c r="A18" s="4" t="inlineStr">
        <is>
          <t>4th Changsha Office Rent, Related Part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Lease remaining lease term</t>
        </is>
      </c>
      <c r="B20" s="4" t="inlineStr">
        <is>
          <t>1 year 6 months</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issued</t>
        </is>
      </c>
      <c r="B3" s="5" t="n">
        <v>119956826</v>
      </c>
      <c r="C3" s="5" t="n">
        <v>119956826</v>
      </c>
    </row>
    <row r="4">
      <c r="A4" s="4" t="inlineStr">
        <is>
          <t>Common stock, shares outstanding</t>
        </is>
      </c>
      <c r="B4" s="5" t="n">
        <v>119956826</v>
      </c>
      <c r="C4" s="5" t="n">
        <v>119956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DITIONAL PAID-IN CAPITAL (Details Narrative) - USD ($)</t>
        </is>
      </c>
      <c r="B1" s="2" t="inlineStr">
        <is>
          <t>Jun. 30, 2023</t>
        </is>
      </c>
      <c r="C1" s="2" t="inlineStr">
        <is>
          <t>Dec. 31, 2022</t>
        </is>
      </c>
    </row>
    <row r="2">
      <c r="A2" s="3" t="inlineStr">
        <is>
          <t>Additional Paid-in Capital</t>
        </is>
      </c>
      <c r="B2" s="4" t="inlineStr">
        <is>
          <t xml:space="preserve"> </t>
        </is>
      </c>
      <c r="C2" s="4" t="inlineStr">
        <is>
          <t xml:space="preserve"> </t>
        </is>
      </c>
    </row>
    <row r="3">
      <c r="A3" s="4" t="inlineStr">
        <is>
          <t>Additional paid in capital</t>
        </is>
      </c>
      <c r="B3" s="6" t="n">
        <v>1524250</v>
      </c>
      <c r="C3" s="6" t="n">
        <v>1467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40826</v>
      </c>
      <c r="C4" s="6" t="n">
        <v>-56938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374</v>
      </c>
      <c r="C6" s="5" t="n">
        <v>5297</v>
      </c>
    </row>
    <row r="7">
      <c r="A7" s="4" t="inlineStr">
        <is>
          <t>Imputed interests, net</t>
        </is>
      </c>
      <c r="B7" s="5" t="n">
        <v>56760</v>
      </c>
      <c r="C7" s="5" t="n">
        <v>53873</v>
      </c>
    </row>
    <row r="8">
      <c r="A8" s="3" t="inlineStr">
        <is>
          <t>Changes in operating assets and liabilities:</t>
        </is>
      </c>
      <c r="B8" s="4" t="inlineStr">
        <is>
          <t xml:space="preserve"> </t>
        </is>
      </c>
      <c r="C8" s="4" t="inlineStr">
        <is>
          <t xml:space="preserve"> </t>
        </is>
      </c>
    </row>
    <row r="9">
      <c r="A9" s="4" t="inlineStr">
        <is>
          <t>Deposits, prepayments and other receivables</t>
        </is>
      </c>
      <c r="B9" s="5" t="n">
        <v>9892</v>
      </c>
      <c r="C9" s="5" t="n">
        <v>13184</v>
      </c>
    </row>
    <row r="10">
      <c r="A10" s="4" t="inlineStr">
        <is>
          <t>Repayments from related parties</t>
        </is>
      </c>
      <c r="B10" s="5" t="n">
        <v>684</v>
      </c>
      <c r="C10" s="5" t="n">
        <v>325164</v>
      </c>
    </row>
    <row r="11">
      <c r="A11" s="4" t="inlineStr">
        <is>
          <t>Accounts payable</t>
        </is>
      </c>
      <c r="B11" s="5" t="n">
        <v>-4427</v>
      </c>
      <c r="C11" s="5" t="n">
        <v>-28104</v>
      </c>
    </row>
    <row r="12">
      <c r="A12" s="4" t="inlineStr">
        <is>
          <t>Accrual and other payables</t>
        </is>
      </c>
      <c r="B12" s="5" t="n">
        <v>-62355</v>
      </c>
      <c r="C12" s="5" t="n">
        <v>27557</v>
      </c>
    </row>
    <row r="13">
      <c r="A13" s="4" t="inlineStr">
        <is>
          <t>Receipts in advance</t>
        </is>
      </c>
      <c r="B13" s="5" t="n">
        <v>-44367</v>
      </c>
      <c r="C13" s="5" t="n">
        <v>19</v>
      </c>
    </row>
    <row r="14">
      <c r="A14" s="4" t="inlineStr">
        <is>
          <t>Deferred revenues</t>
        </is>
      </c>
      <c r="B14" s="4" t="inlineStr">
        <is>
          <t xml:space="preserve"> </t>
        </is>
      </c>
      <c r="C14" s="5" t="n">
        <v>-106285</v>
      </c>
    </row>
    <row r="15">
      <c r="A15" s="4" t="inlineStr">
        <is>
          <t>Income tax receivables (payables)</t>
        </is>
      </c>
      <c r="B15" s="5" t="n">
        <v>1782</v>
      </c>
      <c r="C15" s="5" t="n">
        <v>-28000</v>
      </c>
    </row>
    <row r="16">
      <c r="A16" s="4" t="inlineStr">
        <is>
          <t>Operating lease right-of-use assets</t>
        </is>
      </c>
      <c r="B16" s="5" t="n">
        <v>87722</v>
      </c>
      <c r="C16" s="5" t="n">
        <v>87025</v>
      </c>
    </row>
    <row r="17">
      <c r="A17" s="4" t="inlineStr">
        <is>
          <t>Operating lease right-of-use assets, related party</t>
        </is>
      </c>
      <c r="B17" s="5" t="n">
        <v>31366</v>
      </c>
      <c r="C17" s="4" t="inlineStr">
        <is>
          <t xml:space="preserve"> </t>
        </is>
      </c>
    </row>
    <row r="18">
      <c r="A18" s="4" t="inlineStr">
        <is>
          <t>Operating lease liabilities</t>
        </is>
      </c>
      <c r="B18" s="5" t="n">
        <v>-90275</v>
      </c>
      <c r="C18" s="5" t="n">
        <v>-89755</v>
      </c>
    </row>
    <row r="19">
      <c r="A19" s="4" t="inlineStr">
        <is>
          <t>Operating lease liabilities, related party</t>
        </is>
      </c>
      <c r="B19" s="5" t="n">
        <v>-42184</v>
      </c>
      <c r="C19" s="4" t="inlineStr">
        <is>
          <t xml:space="preserve"> </t>
        </is>
      </c>
    </row>
    <row r="20">
      <c r="A20" s="4" t="inlineStr">
        <is>
          <t>Net cash used in operating activities</t>
        </is>
      </c>
      <c r="B20" s="5" t="n">
        <v>-592854</v>
      </c>
      <c r="C20" s="5" t="n">
        <v>-309413</v>
      </c>
    </row>
    <row r="21">
      <c r="A21" s="3" t="inlineStr">
        <is>
          <t>CASH FLOWS FROM FINANCING ACTIVITIES:</t>
        </is>
      </c>
      <c r="B21" s="4" t="inlineStr">
        <is>
          <t xml:space="preserve"> </t>
        </is>
      </c>
      <c r="C21" s="4" t="inlineStr">
        <is>
          <t xml:space="preserve"> </t>
        </is>
      </c>
    </row>
    <row r="22">
      <c r="A22" s="4" t="inlineStr">
        <is>
          <t>Funds advanced from the related parties</t>
        </is>
      </c>
      <c r="B22" s="5" t="n">
        <v>462191</v>
      </c>
      <c r="C22" s="5" t="n">
        <v>149039</v>
      </c>
    </row>
    <row r="23">
      <c r="A23" s="4" t="inlineStr">
        <is>
          <t>Repayments to a director</t>
        </is>
      </c>
      <c r="B23" s="5" t="n">
        <v>-3887</v>
      </c>
      <c r="C23" s="4" t="inlineStr">
        <is>
          <t xml:space="preserve"> </t>
        </is>
      </c>
    </row>
    <row r="24">
      <c r="A24" s="4" t="inlineStr">
        <is>
          <t>Net cash provided by financing activities</t>
        </is>
      </c>
      <c r="B24" s="5" t="n">
        <v>458304</v>
      </c>
      <c r="C24" s="5" t="n">
        <v>149039</v>
      </c>
    </row>
    <row r="25">
      <c r="A25" s="4" t="inlineStr">
        <is>
          <t>Effect of exchange rate changes on cash and cash equivalents</t>
        </is>
      </c>
      <c r="B25" s="5" t="n">
        <v>-3593</v>
      </c>
      <c r="C25" s="5" t="n">
        <v>-3089</v>
      </c>
    </row>
    <row r="26">
      <c r="A26" s="4" t="inlineStr">
        <is>
          <t>Net change in cash and cash equivalents</t>
        </is>
      </c>
      <c r="B26" s="5" t="n">
        <v>-138143</v>
      </c>
      <c r="C26" s="5" t="n">
        <v>-163463</v>
      </c>
    </row>
    <row r="27">
      <c r="A27" s="4" t="inlineStr">
        <is>
          <t>Cash and cash equivalents, beginning of period</t>
        </is>
      </c>
      <c r="B27" s="5" t="n">
        <v>454980</v>
      </c>
      <c r="C27" s="5" t="n">
        <v>559119</v>
      </c>
    </row>
    <row r="28">
      <c r="A28" s="4" t="inlineStr">
        <is>
          <t>CASH AND CASH EQUIVALENTS, END OF PERIOD</t>
        </is>
      </c>
      <c r="B28" s="5" t="n">
        <v>316837</v>
      </c>
      <c r="C28" s="5" t="n">
        <v>395656</v>
      </c>
    </row>
    <row r="29">
      <c r="A29" s="3" t="inlineStr">
        <is>
          <t>SUPPLEMENTAL CASH FLOWS INFORMATION</t>
        </is>
      </c>
      <c r="B29" s="4" t="inlineStr">
        <is>
          <t xml:space="preserve"> </t>
        </is>
      </c>
      <c r="C29" s="4" t="inlineStr">
        <is>
          <t xml:space="preserve"> </t>
        </is>
      </c>
    </row>
    <row r="30">
      <c r="A30" s="4" t="inlineStr">
        <is>
          <t>Cash paid for income taxes</t>
        </is>
      </c>
      <c r="B30" s="4" t="inlineStr">
        <is>
          <t xml:space="preserve"> </t>
        </is>
      </c>
      <c r="C30" s="5" t="n">
        <v>29905</v>
      </c>
    </row>
    <row r="31">
      <c r="A31" s="4" t="inlineStr">
        <is>
          <t>Cash paid for interest paid</t>
        </is>
      </c>
      <c r="B31" s="4" t="inlineStr">
        <is>
          <t xml:space="preserve"> </t>
        </is>
      </c>
      <c r="C31" s="4" t="inlineStr">
        <is>
          <t xml:space="preserve"> </t>
        </is>
      </c>
    </row>
    <row r="32">
      <c r="A32" s="3" t="inlineStr">
        <is>
          <t>NON-CASH INVESTING AND FINANCING ACTIVITY</t>
        </is>
      </c>
      <c r="B32" s="4" t="inlineStr">
        <is>
          <t xml:space="preserve"> </t>
        </is>
      </c>
      <c r="C32" s="4" t="inlineStr">
        <is>
          <t xml:space="preserve"> </t>
        </is>
      </c>
    </row>
    <row r="33">
      <c r="A33" s="4" t="inlineStr">
        <is>
          <t>Operating lease right-of-use asset obtained in exchange for operating lease obligation</t>
        </is>
      </c>
      <c r="B33" s="6" t="n">
        <v>4335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a Chinese, “PRC” Company, from RFLL and BESH. These
equity interests would make up 100% of the equity interests of Beijing Ezagoo Zhicheng Internet Technology Limited. Beijing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Beijing Ezagoo Zhicheng Internet Technology Limited. This gives management
of CETL the ability to conduct and control company affairs of Beijing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July 20, 2018 10 On
July 20, 2018, CETL entered into and consummated an agreement with BESH and RFLL whereas BESH and RFLL have pledged their equity interests
in Beijing Ezagoo Zhicheng Internet Technology Limited, to CETL. More information regarding this agreement can be found in exhibit 10.4,
titled, “Equity Pledge Agreement.” On
July 20, 2018, CETL entered into a loan agreement with BESH and RFLL wherein CETL will loan the amount of approximately CNY$ 100,000 December 31, 2018 On
July 31, 2018 Xin Yang was appointed Chief Financial Officer of the Company. On
March 3, 2021, the Company incorporated a branch company of Beijing Ezagoo Zhicheng Internet Technology Limited, named Changsha Branch
of Beijing Ezagoo Industrial Development Group Holding Limited, the reason to continue the operating in Changsha is we had adapted to
the business environment and adjusted business strategy. EZAGOO
LIMITED and its subsidiaries are hereinafter referred to as the “Company”. EZAGOO
LIMITED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 GOING CONCERN UNCERTAINTIES As of June 30, 2023, the Company suffered an
accumulated deficit of $ 4,372,614 540,826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3 2022
As
of and for the six months ended June 30,
2023 2022
Period-end
RMB: US$1 exchange rate 7.25 6.70
Period-average
RMB: US$1 exchange rate 6.92 6.47
Period-end
HK$: US$1 exchange rate 7.84 7.85
Period-average
HK$: US$1 exchange rate 7.84 7.82
Period-end
and Period-average RMB and HK$: US$1 exchange rate 7.84 7.82 ●
Cash and cash equivalents The
company considers all highly liquid instruments with a maturity of three months or less at the time of issuance to be cash equivalents.
Cash and cash equivalents consist of cash on hand, demand deposits placed with banks that located in US, the Hong Kong and mainland China. ●
Account receivables Account
receivables are stated at the customer obligations due under normal trade terms net of allowance for doubtful accounts. EZAGOO
LIMITED NOTES
TO CONDENSED CONSOLIDATED FINANCIAL STATEMENTS (UNAUDITED)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ublished advertisement
and delivered goods of the Customer according to the contract terms.
3. Determine
the transaction price;
a.
For
the advertisement and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periods ended June 30, 2023
and 2022.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EZAGOO
LIMITED NOTES
TO CONDENSED CONSOLIDATED FINANCIAL STATEMENTS (UNAUDITED) (Currency
expressed in United States Dollars (“US$”), except for number of shares)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The Company’s revenue were mainly came
from providing advertising services on the bus, and Xindian application that developed the Company (“advertisement
income”). We’re planned to expand our brand to attract more potential users and customers as we met the bottleneck when
we transformed the traditional bus advertising to our Xindian platform since January 1, 2022 (as the Changsha government decided to merger and control all the local bus themselves that effected on December 28, 2021). However, due to the high-level market
competitive (Tiktok, RED etc.), the effect of the Covid-19, and the unsatisfactory operating dates, the Company decided to shut down
the operation of Xindian Application effective from April 2023. During
the period ended June 30, 2023, the Company’s revenue mainly from providing e-commerce trading of goods and products on ZCZX
WeChat Application that is subscribed from Weimob (微盟集团, HK02013) (“trading income”), and
providing e-commerce value-added service in LSM WeChat Application that is also subscribed from Weimob
(微盟集团, HK02013) (“commission income”, that the Company only generated income till March 2023
now, as the Customer is updating they’re products line since April 2023 and they plan to launch their new products during the
four quarter of 2023). ●
Cost of revenues Cost
of revenue includes costs of goods sold and sales commissions expenses of e-commerce trading in ZCZX, the operating salaries for the
staffs who running the ZCZX and LSM. ●
Imputed Interest The
Company owned director and related parties some loans which are unsecured, interest-free with no fixed payment term, for working
capital purpose. Imputed interests were $ 56,760 53,873 ●
Value-added taxes Revenue
is recognized net of value-added taxes (“VAT”). The VAT is based on gross sales price and VAT rates applicable to the Company
is 13% 6%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3 and 2022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EZAGOO
LIMITED NOTES
TO CONDENSED CONSOLIDATED FINANCIAL STATEMENTS (UNAUDITED) (Currency
expressed in United States Dollars (“US$”), except for number of shares)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June 30, 2023.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09:22Z</dcterms:created>
  <dcterms:modified xmlns:dcterms="http://purl.org/dc/terms/" xmlns:xsi="http://www.w3.org/2001/XMLSchema-instance" xsi:type="dcterms:W3CDTF">2023-08-21T21:09:22Z</dcterms:modified>
</cp:coreProperties>
</file>